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VESSELS, NET" sheetId="11" state="visible" r:id="rId11"/>
    <sheet xmlns:r="http://schemas.openxmlformats.org/officeDocument/2006/relationships" name="INVESTMENTS" sheetId="12" state="visible" r:id="rId12"/>
    <sheet xmlns:r="http://schemas.openxmlformats.org/officeDocument/2006/relationships" name="ACQUISITIONS" sheetId="13" state="visible" r:id="rId13"/>
    <sheet xmlns:r="http://schemas.openxmlformats.org/officeDocument/2006/relationships" name="RELATED PARTY TRANSACTIONS" sheetId="14" state="visible" r:id="rId14"/>
    <sheet xmlns:r="http://schemas.openxmlformats.org/officeDocument/2006/relationships" name="DEFERRED COMPENSATION LIABILITY" sheetId="15" state="visible" r:id="rId15"/>
    <sheet xmlns:r="http://schemas.openxmlformats.org/officeDocument/2006/relationships" name="OTHER NON-CURRENT ASSETS" sheetId="16" state="visible" r:id="rId16"/>
    <sheet xmlns:r="http://schemas.openxmlformats.org/officeDocument/2006/relationships" name="SHARE-BASED COMPENSATION PLAN" sheetId="17" state="visible" r:id="rId17"/>
    <sheet xmlns:r="http://schemas.openxmlformats.org/officeDocument/2006/relationships" name="LONG-TERM DEBT" sheetId="18" state="visible" r:id="rId18"/>
    <sheet xmlns:r="http://schemas.openxmlformats.org/officeDocument/2006/relationships" name="INTEREST EXPENSE" sheetId="19" state="visible" r:id="rId19"/>
    <sheet xmlns:r="http://schemas.openxmlformats.org/officeDocument/2006/relationships" name="ACCRUED LIABILITIES" sheetId="20" state="visible" r:id="rId20"/>
    <sheet xmlns:r="http://schemas.openxmlformats.org/officeDocument/2006/relationships" name="EARNINGS (LOSS) PER SHARE" sheetId="21" state="visible" r:id="rId21"/>
    <sheet xmlns:r="http://schemas.openxmlformats.org/officeDocument/2006/relationships" name="SHAREHOLDERS' EQUITY" sheetId="22" state="visible" r:id="rId22"/>
    <sheet xmlns:r="http://schemas.openxmlformats.org/officeDocument/2006/relationships" name="RECEIVED SETTLEMENTS AND COMMIT" sheetId="23" state="visible" r:id="rId23"/>
    <sheet xmlns:r="http://schemas.openxmlformats.org/officeDocument/2006/relationships" name="FINANCIAL INSTRUMENTS AND OTHER"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NATURE OF BUSINESS (Tables)" sheetId="27" state="visible" r:id="rId27"/>
    <sheet xmlns:r="http://schemas.openxmlformats.org/officeDocument/2006/relationships" name="VESSELS, NET (Tables)" sheetId="28" state="visible" r:id="rId28"/>
    <sheet xmlns:r="http://schemas.openxmlformats.org/officeDocument/2006/relationships" name="INVESTMENTS (Tables)" sheetId="29" state="visible" r:id="rId29"/>
    <sheet xmlns:r="http://schemas.openxmlformats.org/officeDocument/2006/relationships" name="OTHER NON-CURRENT ASSETS (Table" sheetId="30" state="visible" r:id="rId30"/>
    <sheet xmlns:r="http://schemas.openxmlformats.org/officeDocument/2006/relationships" name="SHARE-BASED COMPENSATION PLAN (" sheetId="31" state="visible" r:id="rId31"/>
    <sheet xmlns:r="http://schemas.openxmlformats.org/officeDocument/2006/relationships" name="INTEREST EXPENSE (Tables)" sheetId="32" state="visible" r:id="rId32"/>
    <sheet xmlns:r="http://schemas.openxmlformats.org/officeDocument/2006/relationships" name="ACCRUED LIABILITIES (Tables)" sheetId="33" state="visible" r:id="rId33"/>
    <sheet xmlns:r="http://schemas.openxmlformats.org/officeDocument/2006/relationships" name="EARNINGS (LOSS) PER SHARE (Tabl" sheetId="34" state="visible" r:id="rId34"/>
    <sheet xmlns:r="http://schemas.openxmlformats.org/officeDocument/2006/relationships" name="SHAREHOLDERS' EQUITY (Tables)" sheetId="35" state="visible" r:id="rId35"/>
    <sheet xmlns:r="http://schemas.openxmlformats.org/officeDocument/2006/relationships" name="FINANCIAL INSTRUMENTS AND OTH36" sheetId="36" state="visible" r:id="rId36"/>
    <sheet xmlns:r="http://schemas.openxmlformats.org/officeDocument/2006/relationships" name="NATURE OF BUSINESS (Details)" sheetId="37" state="visible" r:id="rId37"/>
    <sheet xmlns:r="http://schemas.openxmlformats.org/officeDocument/2006/relationships" name="SUMMARY OF SIGNIFICANT ACCOUN38" sheetId="38" state="visible" r:id="rId38"/>
    <sheet xmlns:r="http://schemas.openxmlformats.org/officeDocument/2006/relationships" name="VESSELS, NET (Details)" sheetId="39" state="visible" r:id="rId39"/>
    <sheet xmlns:r="http://schemas.openxmlformats.org/officeDocument/2006/relationships" name="INVESTMENTS (Details)" sheetId="40" state="visible" r:id="rId40"/>
    <sheet xmlns:r="http://schemas.openxmlformats.org/officeDocument/2006/relationships" name="ACQUISITIONS (Details)" sheetId="41" state="visible" r:id="rId41"/>
    <sheet xmlns:r="http://schemas.openxmlformats.org/officeDocument/2006/relationships" name="RELATED PARTY TRANSACTIONS (Det" sheetId="42" state="visible" r:id="rId42"/>
    <sheet xmlns:r="http://schemas.openxmlformats.org/officeDocument/2006/relationships" name="DEFERRED COMPENSATION LIABILI43" sheetId="43" state="visible" r:id="rId43"/>
    <sheet xmlns:r="http://schemas.openxmlformats.org/officeDocument/2006/relationships" name="OTHER NON-CURRENT ASSETS (Detai" sheetId="44" state="visible" r:id="rId44"/>
    <sheet xmlns:r="http://schemas.openxmlformats.org/officeDocument/2006/relationships" name="SHARE-BASED COMPENSATION PLAN45" sheetId="45" state="visible" r:id="rId45"/>
    <sheet xmlns:r="http://schemas.openxmlformats.org/officeDocument/2006/relationships" name="LONG-TERM DEBT (Details)" sheetId="46" state="visible" r:id="rId46"/>
    <sheet xmlns:r="http://schemas.openxmlformats.org/officeDocument/2006/relationships" name="INTEREST EXPENSE (Details)" sheetId="47" state="visible" r:id="rId47"/>
    <sheet xmlns:r="http://schemas.openxmlformats.org/officeDocument/2006/relationships" name="ACCRUED LIABILITIES (Details)" sheetId="48" state="visible" r:id="rId48"/>
    <sheet xmlns:r="http://schemas.openxmlformats.org/officeDocument/2006/relationships" name="EARNINGS (LOSS) PER SHARE (Deta" sheetId="49" state="visible" r:id="rId49"/>
    <sheet xmlns:r="http://schemas.openxmlformats.org/officeDocument/2006/relationships" name="SHAREHOLDERS' EQUITY (Details)" sheetId="50" state="visible" r:id="rId50"/>
    <sheet xmlns:r="http://schemas.openxmlformats.org/officeDocument/2006/relationships" name="RECEIVED SETTLEMENTS AND COMM51" sheetId="51" state="visible" r:id="rId51"/>
    <sheet xmlns:r="http://schemas.openxmlformats.org/officeDocument/2006/relationships" name="FINANCIAL INSTRUMENTS AND OTH52"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691">
  <si>
    <t>Document and Entity Information</t>
  </si>
  <si>
    <t>12 Months Ended</t>
  </si>
  <si>
    <t>Dec. 31, 2017shares</t>
  </si>
  <si>
    <t>Document and Entity Information [Abstract]</t>
  </si>
  <si>
    <t>Entity Registrant Name</t>
  </si>
  <si>
    <t>NORDIC AMERICAN TANKERS Ltd</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Document Type</t>
  </si>
  <si>
    <t>20-F</t>
  </si>
  <si>
    <t>Amendment Flag</t>
  </si>
  <si>
    <t>false</t>
  </si>
  <si>
    <t>Document Period End Date</t>
  </si>
  <si>
    <t>Dec. 31,
		2017</t>
  </si>
  <si>
    <t>CONSOLIDATED STATEMENTS OF OPERATIONS - USD ($) $ in Thousands</t>
  </si>
  <si>
    <t>Dec. 31, 2017</t>
  </si>
  <si>
    <t>Dec. 31, 2016</t>
  </si>
  <si>
    <t>Dec. 31, 2015</t>
  </si>
  <si>
    <t>CONSOLIDATED STATEMENTS OF OPERATIONS [Abstract]</t>
  </si>
  <si>
    <t>Voyage Revenues</t>
  </si>
  <si>
    <t>Voyage Expenses</t>
  </si>
  <si>
    <t>Vessel Operating Expenses</t>
  </si>
  <si>
    <t>Impairment Loss on Vessels</t>
  </si>
  <si>
    <t>Impairment Loss on Goodwill</t>
  </si>
  <si>
    <t>General and Administrative Expenses</t>
  </si>
  <si>
    <t>Depreciation Expense</t>
  </si>
  <si>
    <t>Received Settlement</t>
  </si>
  <si>
    <t>Net Operating (Loss) Income</t>
  </si>
  <si>
    <t>Interest Income</t>
  </si>
  <si>
    <t>Interest Expense</t>
  </si>
  <si>
    <t>Other Financial Expense</t>
  </si>
  <si>
    <t>Total Other Expenses</t>
  </si>
  <si>
    <t>Net (Loss) Income Before Income Taxes and Equity (Loss)</t>
  </si>
  <si>
    <t>Income Tax Expense</t>
  </si>
  <si>
    <t>Equity (Loss) from Associate</t>
  </si>
  <si>
    <t>Net Income (Loss)</t>
  </si>
  <si>
    <t>Basic and Diluted (Loss) Earnings per Share (in dollars per share)</t>
  </si>
  <si>
    <t>Basic and Diluted Average Number of Common Shares Outstanding (in shares)</t>
  </si>
  <si>
    <t>Cash Dividends per Share (in dollars per share)</t>
  </si>
  <si>
    <t>CONSOLIDATED STATEMENTS OF COMPREHENSIVE (LOSS) INCOME - USD ($) $ in Thousands</t>
  </si>
  <si>
    <t>CONSOLIDATED STATEMENTS OF COMPREHENSIVE (LOSS) INCOME [Abstract]</t>
  </si>
  <si>
    <t>Net (Loss) Income</t>
  </si>
  <si>
    <t>Other Comprehensive Loss Current Period</t>
  </si>
  <si>
    <t>Translation Differences</t>
  </si>
  <si>
    <t>Unrealized (Loss) Gain on Defined benefit plan</t>
  </si>
  <si>
    <t>Total Other Comprehensive Income</t>
  </si>
  <si>
    <t>Total Comprehensive (Loss) Income</t>
  </si>
  <si>
    <t>CONSOLIDATED BALANCE SHEETS - USD ($) $ in Thousands</t>
  </si>
  <si>
    <t>Current Assets</t>
  </si>
  <si>
    <t>Cash and Cash Equivalents</t>
  </si>
  <si>
    <t>Accounts Receivable, Net</t>
  </si>
  <si>
    <t>Accounts Receivable, Related Party</t>
  </si>
  <si>
    <t>Prepaid Expenses</t>
  </si>
  <si>
    <t>Inventory</t>
  </si>
  <si>
    <t>Voyages in Progress</t>
  </si>
  <si>
    <t>Other Current Assets</t>
  </si>
  <si>
    <t>Total Current Assets</t>
  </si>
  <si>
    <t>NON-CURRENT ASSETS</t>
  </si>
  <si>
    <t>Vessels, net</t>
  </si>
  <si>
    <t>Deposits for Vessels under Construction</t>
  </si>
  <si>
    <t>Goodwill</t>
  </si>
  <si>
    <t>Investment in Nordic American Offshore Ltd</t>
  </si>
  <si>
    <t>Other Non-current Assets</t>
  </si>
  <si>
    <t>Total Non-current Assets</t>
  </si>
  <si>
    <t>Total Assets</t>
  </si>
  <si>
    <t>Current Liabilities</t>
  </si>
  <si>
    <t>Accounts Payable</t>
  </si>
  <si>
    <t>Accrued Voyage Expenses</t>
  </si>
  <si>
    <t>Accrued Liabilities</t>
  </si>
  <si>
    <t>Total Current Liabilities</t>
  </si>
  <si>
    <t>Long-Term Debt</t>
  </si>
  <si>
    <t>Deferred Compensation Liability</t>
  </si>
  <si>
    <t>Total Non-Current Liabilities</t>
  </si>
  <si>
    <t>Commitments and Contingencies</t>
  </si>
  <si>
    <t xml:space="preserve"> </t>
  </si>
  <si>
    <t>SHAREHOLDERS' EQUITY</t>
  </si>
  <si>
    <t>Common Stock, Par Value $0.01 per Share 180,000,000 authorized 141,969,666 issued and outstanding at December 31, 2017 and 101,969,666 issued and outstanding at December 31, 2016</t>
  </si>
  <si>
    <t>Additional Paid-in Capital</t>
  </si>
  <si>
    <t>Contributed Surplus</t>
  </si>
  <si>
    <t>Accumulated Other Comprehensive Loss</t>
  </si>
  <si>
    <t>Accumulated Deficit</t>
  </si>
  <si>
    <t>Total Shareholders' Equity</t>
  </si>
  <si>
    <t>Total Liabilities and Shareholders' Equity</t>
  </si>
  <si>
    <t>CONSOLIDATED BALANCE SHEETS (Parenthetical) - $ / shares</t>
  </si>
  <si>
    <t>Jun. 16, 2017</t>
  </si>
  <si>
    <t>Dec. 31, 2007</t>
  </si>
  <si>
    <t>Common Share, par value (in dollars per share)</t>
  </si>
  <si>
    <t>Common Stock, shares authorized (in shares)</t>
  </si>
  <si>
    <t>Common Stock, shares issued (in shares)</t>
  </si>
  <si>
    <t>Common Stock, shares outstanding (in shares)</t>
  </si>
  <si>
    <t>CONSOLIDATED STATEMENTS OF SHAREHOLDERS' EQUITY - USD ($) $ in Thousands</t>
  </si>
  <si>
    <t>Common Stock [Member]</t>
  </si>
  <si>
    <t>Treasury Shares [Member]</t>
  </si>
  <si>
    <t>Additional Paid-in Capital [Member]</t>
  </si>
  <si>
    <t>Contributed Surplus [Member]</t>
  </si>
  <si>
    <t>Accumulated Other Comprehensive Loss [Member]</t>
  </si>
  <si>
    <t>Retained Earnings (Accumulated Deficit) [Member]</t>
  </si>
  <si>
    <t>Total</t>
  </si>
  <si>
    <t>Balance (in shares) at Dec. 31, 2014</t>
  </si>
  <si>
    <t>Balance at Dec. 31, 2014</t>
  </si>
  <si>
    <t>Increase (decrease) in Shareholders' Equity [Roll Forward]</t>
  </si>
  <si>
    <t>Accumulated coverage of loss</t>
  </si>
  <si>
    <t>Net Income</t>
  </si>
  <si>
    <t>Other Comprehensive Loss</t>
  </si>
  <si>
    <t>Share based compensation (in shares)</t>
  </si>
  <si>
    <t>Share based compensation</t>
  </si>
  <si>
    <t>Dividends Distributed</t>
  </si>
  <si>
    <t>Balance (in shares) at Dec. 31, 2015</t>
  </si>
  <si>
    <t>Balance at Dec. 31, 2015</t>
  </si>
  <si>
    <t>Common Shares Distributed - Equity Incentive Plan (in shares)</t>
  </si>
  <si>
    <t>Common Shares Distributed - Equity Incentive Plan</t>
  </si>
  <si>
    <t>Common Shares Issued, net of issuance costs (in shares)</t>
  </si>
  <si>
    <t>Common Shares Issued, net of issuance costs</t>
  </si>
  <si>
    <t>Forfeited shares - 2011 Equity Incentive Plan (in shares)</t>
  </si>
  <si>
    <t>Balance (in shares) at Dec. 31, 2016</t>
  </si>
  <si>
    <t>Balance at Dec. 31, 2016</t>
  </si>
  <si>
    <t>Reduction of share premium</t>
  </si>
  <si>
    <t>Balance (in shares) at Dec. 31, 2017</t>
  </si>
  <si>
    <t>Balance at Dec. 31, 2017</t>
  </si>
  <si>
    <t>CONSOLIDATED STATEMENTS OF SHAREHOLDERS' EQUITY (Parenthetical) - USD ($) $ in Millions</t>
  </si>
  <si>
    <t>CONSOLIDATED STATEMENTS OF SHAREHOLDERS' EQUITY [Abstract]</t>
  </si>
  <si>
    <t>Common Shares Issued, issuance costs</t>
  </si>
  <si>
    <t>CONSOLIDATED STATEMENTS OF CASH FLOWS - USD ($) $ in Thousands</t>
  </si>
  <si>
    <t>Cash Flows from Operating Activities</t>
  </si>
  <si>
    <t>Reconciliation of Net Loss to Net Cash Provided by Operating Activities</t>
  </si>
  <si>
    <t>Equity Loss from Associate</t>
  </si>
  <si>
    <t>Drydock Expenditure</t>
  </si>
  <si>
    <t>Amortization of Deferred Finance Costs</t>
  </si>
  <si>
    <t>Share-based Compensation</t>
  </si>
  <si>
    <t>Other, net</t>
  </si>
  <si>
    <t>Changes in Operating Assets and Liabilities</t>
  </si>
  <si>
    <t>Accounts Receivables</t>
  </si>
  <si>
    <t>Accounts Receivables, Related Party</t>
  </si>
  <si>
    <t>Prepaid Expenses and Other Current Assets</t>
  </si>
  <si>
    <t>Accounts Payable and Accrued Liabilities</t>
  </si>
  <si>
    <t>Net Cash Provided by Operating Activities</t>
  </si>
  <si>
    <t>Cash Flows from Investing Activities</t>
  </si>
  <si>
    <t>Investment in Vessels</t>
  </si>
  <si>
    <t>Investment in Other Fixed Assets</t>
  </si>
  <si>
    <t>Sale of Other Fixed Assets</t>
  </si>
  <si>
    <t>Investment in Nordic American Offshore</t>
  </si>
  <si>
    <t>Dividends received from Associate</t>
  </si>
  <si>
    <t>Net Cash Used in Investing Activities</t>
  </si>
  <si>
    <t>Cash Flows from Financing Activities</t>
  </si>
  <si>
    <t>Proceeds from Issuance of Common Stock</t>
  </si>
  <si>
    <t>Proceeds from Use of Credit Facility</t>
  </si>
  <si>
    <t>Repayments on Credit Facility</t>
  </si>
  <si>
    <t>Transaction Costs Borrowing Facilities</t>
  </si>
  <si>
    <t>Net Cash (Used In)/Provided by Financing Activities</t>
  </si>
  <si>
    <t>Net (Decrease) Increase in Cash and Cash Equivalents</t>
  </si>
  <si>
    <t>Cash and Cash Equivalents at Beginning of Year</t>
  </si>
  <si>
    <t>Effect of Exchange Rate Changes on Cash and Cash Equivalents</t>
  </si>
  <si>
    <t>Release / (deposit) of restricted cash</t>
  </si>
  <si>
    <t>Cash and Cash Equivalents at the End of Period</t>
  </si>
  <si>
    <t>Cash Paid for Interest, Net of Amounts Capitalized</t>
  </si>
  <si>
    <t>Restricted cash</t>
  </si>
  <si>
    <t>Cash Paid for Taxes</t>
  </si>
  <si>
    <t>Fair value of shares distributed as dividend in kind</t>
  </si>
  <si>
    <t>NATURE OF BUSINESS</t>
  </si>
  <si>
    <t>NATURE OF BUSINESS [Abstract]</t>
  </si>
  <si>
    <t>1. NATURE OF BUSINESS Nordic American Tankers Limited ("NAT") was formed on June 12, 1995 under the laws of the Islands of Bermuda. The Company's shares trade under the symbol "NAT" on the New York Stock Exchange. The Company was formed for the purpose of acquiring and chartering out double-hull tankers. The Company is an international tanker company that currently has a fleet of 33 Suezmax tankers, including three newbuildings expected to be delivered in 2018, an increase from the three vessels owned in the autumn of 2004. The Company expects to expand the fleet over time despite the short-term plan of disposing of certain vessels. The 30 vessels the Company operated per December 31, 2017, average approximately 156,000 dwt each. In 2017, 2016 and 2015, the Company chartered its operating vessels primarily in the spot market. NAT has the subsidiaries Scandic American Shipping Ltd. ("Scandic"), providing administrative and operational services, and NAT Chartering Ltd ("NATC"), providing services as commercial manager. Accordingly, these financial statements are presented on a consolidated basis for NAT and its subsidiaries ("the Company"). Tanker markets are typically stronger in the fall and winter months (the fourth and first quarters of the calendar year) in anticipation of increased oil consumption in the northern hemisphere during the winter months. Seasonal variations in tanker demand normally result in seasonal fluctuations in spot market charter rates. The Company's Fleet Including three newbuildings, the Company's current fleet consists of 33 Suezmax crude oil tankers of which 31 were built, or are under construction, in Korea. Vessel Built Deadweight Tons Delivered to NAT Nordic Harrier 1997 151,459 1997 Nordic Hawk 1997 151,475 1997 Nordic Hunter 1997 151,401 1997 Nordic Voyager 1997 149,591 2004 Nordic Fighter 1998 153,328 2005 Nordic Freedom 2005 159,331 2005 Nordic Discovery 1998 153,328 2005 Nordic Saturn 1998 157,331 2005 Nordic Jupiter 1998 157,411 2006 Nordic Moon 2002 160,305 2006 Nordic Apollo 2003 159,998 2006 Nordic Cosmos 2003 159,999 2006 Nordic Sprite 1999 147,188 2009 Nordic Grace 2002 149,921 2009 Nordic Mistral 2002 164,236 2009 Nordic Passat 2002 164,274 2010 Nordic Vega 2010 163,940 2010 Nordic Breeze 2011 158,597 2011 Nordic Aurora 1999 147,262 2011 Nordic Zenith 2011 158,645 2011 Nordic Sprinter 2005 159,089 2014 Nordic Skier 2005 159,089 2014 Nordic Light 2010 158,475 2015 Nordic Cross 2010 158,475 2015 Nordic Luna 2004 150,037 2016 Nordic Castor 2004 150,249 2016 Nordic Sirius 2000 150,183 2016 Nordic Pollux 2003 150,103 2016 Nordic Star 2016 159,000 2016 Nordic Space 2017 159,000 2017 Newbuilding(1) 2018 157,000 2018(2 ) Newbuilding(1) 2018 157,000 2018(2 ) Newbuilding(1) 2018 157,000 2018(2 ) (1) Vessel under construction per December 31, 2017. (2) Expected delivery during the July, August and October 2018, respectively</t>
  </si>
  <si>
    <t>SUMMARY OF SIGNIFICANT ACCOUNTING POLICIES</t>
  </si>
  <si>
    <t>SUMMARY OF SIGNIFICANT ACCOUNTING POLICIES [Abstract]</t>
  </si>
  <si>
    <t>2. SUMMARY OF SIGNIFICANT ACCOUNTING POLICIES Basis of Accounting: Principles of Consolidation: The equity method of accounting is used for investments in companies which NAT does not control, but over which NAT has the ability to exercise significant influence. Use of Estimates: Foreign Currency Translation: . Revenue and Expense Recognition: Spot Charters: Revenue is generated from freight billing. The Company is responsible for paying voyage expenses and the charterer is responsible for any delay at the loading or discharging ports. When the Company's tankers are operating on spot charters the vessels are traded fully at the risk and reward of the Company. The Company considers it appropriate to present the gross amount of earned revenue from the spot charter, showing voyage expenses related to the voyage separately in the Statements of Operations. Time Charters: Vessel Operating Expenses : Cash and Cash Equivalents: Accounts Receivable, Net: Inventories: Vessels, Net: Impairment of Vessels: Drydocking: Investments in Equity Method Investees: Goodwill: Deferred Compensation Liability: Other Comprehensive (Loss) Income: Segment Information: Fair Value of Financial Instruments: Deferred Financing Costs: Stock-Based Payments: The fair value of restricted shares to employees is estimated based on the market price of the Company's shares. The fair value of restricted shares granted to employees is measured at grant date and the Company records the compensation expense for such awards over the requisite service period. Income Taxes: Two of the Company's wholly-owned subsidiaries are located in Norway and are subject to income tax in that jurisdiction at 24%, 25%, and 27% for the years ended December 31, 2017, 2016 and 2015, respectively, of their taxable profit. The income tax expensed for year ended December 31, 2017, 2016 and 2015 was $83,000, $102,000 and $96,000, respectively. Deferred tax assets related to these entities are inconsequential. The Company does not have any unrecognized tax benefits, material accrued interests or penalties related to income taxes. Concentration of Credit Risk: For the year ended December 31, 2017, one customer accounted for 12% of the total revenues. For the year ended December 31, 2016, one customer accounted for 32% of the total revenues. For the year ended December 31, 2015, two customers accounted for 42% of the total revenues, with 30% and 12%. Accounts receivable, net, as of December 31, 2017, and 2016 were $21.7 and $17.5 million, respectively. As of December 31, 2017, two charterers accounted for 25% of the outstanding accounts receivable, with 11% and 14%. As of December 31, 2016, three charterers accounted for 44% of the outstanding accounts receivable, with 16%, 16%, and 12%. Recent Accounting Pronouncements: In May 2014, the FASB issued ASU No. 2014-09, Revenue from Contracts with Customers The Company has concluded that it will continue to recognize revenue from voyage charters over time. Under ASC 606 the period for revenue recognition will change from the current method of discharge-to-discharge to load-to-discharge. Revenues from voyage charters will not change, however the timing of revenue recognition will change materially and will affect the voyage results recognized in each period. Recognizing revenues from load-to-discharge results in delayed revenue recognition compared to the current practice and we also expect more volatility in the results as the revenue is recognized over a shorter time period. Under this new guidance the Company will also capitalize the voyage costs incurred between contract signing and the next load port if the voyage costs qualify as fulfilment cost and will be expensed over the same period as the related revenue is recognized. The implementation of this standard is as of December 31, 2017, estimated to result in a reduction of accrued revenue of $5.3 million, a reduction of accrued voyage expenses of $0.6 million and recognition of capitalized spot charter contract fulfilment cost of $0.6 million, with the net effect being recorded as a reduction of equity per January 1, 2018. The Company has elected to apply the option to implement the standard under the modified retrospective method. The Company also generates revenues from time charter contracts, which is recognized on an accrual basis over the term of the charter contract. Time charter revenues are not expected to be affected materially from this new guidance. Under the modified retrospective approach prior year figures will not be adjusted. The cumulative effect of adopting this guidance will be recorded as an adjustment to its opening balance of retained earnings (accumulated loss) as of January 1, 2018. In February 2016, the FASB issued ASU 2016-02, Leases (Topic 842). The update requires an entity to recognize right-of-use assets and lease liabilities on its balance sheet and disclose key information about leasing arrangements. It also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e guidance will be effective for fiscal years beginning after December 15, 2018, including interim periods within those fiscal years and early adoption is permitted. The Company is in the process of evaluating the impact of this standard update on its consolidated financial statements and related disclosures. Implemented in 2017 In November 2016, the FASB issued ASU 2016-18, Statement of cash flows (230): Restricted cash, which requires that a statement of cash flows explain the change during the period in the total of cash, cash equivalents, and amounts generally described as restricted cash or restricted cash equivalents. The Company has early adopted this ASU in 2017 and retrospectively applied this to all periods presented. As such, $5.0 million has been transferred from Investing Activities to be presented separately below the Statements of Cash Flows for the 2015 financial year. In August 2016, the FASB issued ASU No. 2016-15, Statement of cash flows (Topic 230). In January 2017, the FASB issued ASU 2017-04 Intangibles – Goodwill and other (Topic 350), which simplifies the test for goodwill impairment. This update eliminates Step 2 from the goodwill impairment test. The Company has early adopted this ASU and the adoption resulted in that the Company did not perform step 2 in the goodwill impairment testing in 2017. Effective January 1, 2017, the Company adopted ASU 2016-07, Investments-Equity Method and Joint Ventures (Topic 323). The adoption did not have any effect on the consolidated financial statements. Effective January 1, 2017, the Company adopted ASU 2016-09, Improvements to Employee Share-Based Payment Accounting. The adoption did not have any effect on the consolidated financial statements.</t>
  </si>
  <si>
    <t>VESSELS, NET</t>
  </si>
  <si>
    <t>VESSELS, NET [Abstract]</t>
  </si>
  <si>
    <t>3. VESSELS, NET Vessels, net, consist of the carrying value of 30 vessels and 29 vessels for the year ended December 31, 2017 and December 31, 2016, respectively. Vessels, net include drydocking costs. All Figures in USD '000 2017 2016 Vessels 1,769,967 1,700,040 Drydocking 119,303 99,153 Total 1,889,270 1,799,193 Less Accumulated Depreciation (842,977 ) (741,144 ) Less Impairment Loss on Vessels (110,480 ) - Vessels, net 935,813 1,058,049 The Company has taken delivery of one vessel, Nordic Space, in 2017. Further, the Company has taken ten vessels through periodical maintenance surveys in 2017. The Company has paid $50.1 million in deposits for three vessels under construction to be delivered in 2018 and has total remaining capital commitments of $117.0 million, which is payable upon delivery in July, August and October 2018, respectively. The financing of these vessels is secured through a finance agreement with Ocean Yield ASA (see further information in note 9). Impairment Loss on Vessels The Company reviewed its assets for impairment on an asset by asset basis. The Company recorded an impairment loss of $110.5 million for the year ended December 31, 2017. The Company has not recorded impairment loss on vessels for the years ended December 31, 2016 and 2015, respectively. The Company performed a probability-weighted approach as part of the vessel impairment assessment, where different scenarios for the vessels were assessed. Further, the Company performed cash flow forecasts for the following twelve months as required under ASC 205-40 Going Concern and performed these analyses for different market scenarios. These forecasts are prepared under the assumption of utilizing the Backstop facility that is the financing arrangement the Company currently has available under the recapitalization program. Under this assumption, with possible prolonged weak tanker market rates, the Company applied the probability-weighted approach and identified that it had to sell up to ten vessels to comply with the covenant requirements under the Backstop Facility. As a result, the Company has as of December 31, 2017 decided to record an impairment loss of $110.5 million related to the ten pre-2000 built vessels and written these vessels down to their estimated fair values. Fair value is in line with broker estimates. Assumed recapitalization transactions outside of the Backstop facility were not taken into consideration when assessing the probability of selling vessels in the probability-weighted approach.</t>
  </si>
  <si>
    <t>INVESTMENTS</t>
  </si>
  <si>
    <t>INVESTMENTS [Abstract]</t>
  </si>
  <si>
    <t>4. INVESTMENTS Nordic American Offshore Ltd. Nordic American Offshore Ltd. ("NAO") was incorporated on October 17, 2013, and operates Platform Supply Vessels ("PSV"). On November 18, 2013, NAO concluded a private placement of $250 million, wherein the Company participated with an investment of $65 million, or 4,333,566 shares. In June 2014 NAO completed an initial public offering on the New York Stock Exchange wherein the Company acquired 375,000 shares for $5.6 million. In 2014 NAT distributed 699,802 NAO shares as dividend-in-kind to its shareholders. In December 2014 the Company acquired an additional 488,216 shares in the open market. In November 2015 the Company purchased 1,521,300 shares in a private transaction. In March 2017, Nordic American Offshore Ltd (or "NAO") completed a follow-on offering of its common shares in which NAT participated with a $10.0 million investment. Following the investment, NAT owned 22.6% of NAO. As a consequence of the reduction of NAT's holdings from 29.1% to 22.6% of the common shares of NAO, NAT recorded a dilution loss (non-cash) of $2.6 million in the first quarter of 2017. On August 31, 2017, the Company paid a dividend, which included a cash dividend of $0.10 per share and a distribution of an aggregate of 4,024,745 common shares of NAO, which were owned by the Company. Each of our shareholders that held 250 or more of our common shares received one NAO common share per 24.4 NAT common shares, which we recognized at a cash value of $0.05 per share. Fractional shares were compensated by a cash dividend based on the closing price of NAO shares on the NYSE on July 20, 2017, which was $1.22. Each of our shareholders that held 249 or fewer shares received an additional cash dividend of $0.05 per common share. In connection to the above distribution of NAO shares, we recorded a loss of $0.7 million. Following this distribution, we owned 16.1% of the outstanding common shares of NAO. NAT's ownership in NAO as of December 31, 2017 and 2016 was 16.1 % and 29.1% respectively. As at December 31, 2016 the Company evaluated its investment in NAO for impairment, after considering factors including, but not limited to, the fair value of NAO based on the quoted share price as compared to its carrying value, the length of time the investment's fair value had been below carrying value and the limited near-term prospects for a recovery in the share price of NAO. We concluded that as of December 31, 2016, the investment in NAO was other-than-temporarily impaired and recorded an impairment charge of $37.3 million to reflect the fair value of the shares. The Company has evaluated the investment on the same basis per December 31, 2017 and has not identified a need for any impairment charges in 2017. The fair value of NAT's investment in NAO, based on the share price was $12.0 and $16.6 million as of December 31, 2017 and 2016, respectively. The carrying value of the investment per December 31, 2017 was $12.2 million. Summarized balance sheet information for NAO is as follows: All figures in USD '000 December 31, 2017 December 31, 2016 Current assets 37,076 7,909 Noncurrent assets 350,635 366,945 Total Assets 387,711 374,854 Current liabilities 2,809 4,089 Noncurrent liabilities 136,629 136,568 Total Shareholders' Equity 248,273 234,196 Total liabilities and equity 387,711 374,854 NAT's share of NAO's equity was $40.0 million and $68.1 million as of December 31, 2017 and 2016, respectively. Summarized Statement of Operations information for NAO is as follows: Years ended December 31, All figures in USD '000 2017 2016 2015 Operating Revenues 17,895 17,697 36,372 Net Operating (Loss) Income (26,068 ) (28,543 ) (8,372 ) Net (Loss) Income (29,326 ) (32,151 ) (10,844 ) NAT's portion of NAO's Net (Loss) Income in the Statements of Operations per December 31, 2017, 2016 and 2015 was ($5.1) million, ($9.3) million and ($2.5) million, respectively. The Company has received dividends from NAO per Dec 31, 2017 and 2016 of $ 1.0 million and $1.7 million, respectively.</t>
  </si>
  <si>
    <t>ACQUISITIONS</t>
  </si>
  <si>
    <t>ACQUISITIONS [Abstract]</t>
  </si>
  <si>
    <t>5. ACQUISITIONS In 2013 the Company acquired Scandic. The purchase price was $33.3 million, of which $18.1 million was paid in shares, $8.0 million was paid in cash and $7.2 million was payable to the seller for additional assets. The Company performed an analysis of the fair value of the tangible assets acquired and liabilities assumed, resulting in recognition of $19.0 million of goodwill. As of December 31, 2017 the Company has recorded an impairment loss of $19.0 million for the goodwill associated with the Company’s one reporting unit, which encompasses the entire company. As a result of the impairment loss related to the ten pre-2000 built vessels, the Company has assessed and concluded that this probable reduction in the fleet does not support the assumption that the fleet size is maintained throughout the lifetime of the analysis through replacement of retired vessels. The assumed reduction in the fleet has resulted in the fair value of the reporting unit to fall below the carrying value, implying a negative value of the goodwill. As a result we have written down the value of the goodwill by $19.0 million. As of December 31, 2017, the carrying value of goodwill is zero after the impairment loss is recognized.</t>
  </si>
  <si>
    <t>RELATED PARTY TRANSACTIONS</t>
  </si>
  <si>
    <t>RELATED PARTY TRANSACTIONS [Abstract]</t>
  </si>
  <si>
    <t>6. RELATED PARTY TRANSACTIONS Nordic American Offshore Ltd.: In December 2013, NAT entered into a management agreement with NAO for the provision of administrative services. For services under the management agreement, NAT received a management fee of $100,000 for 2017, $100,000 for 2016 and $200,000 for 2015, and is reimbursed for cost incurred in connection with its services. NAT also receives reimbursement for a portion of the operational costs such as salary and office rent, among others, incurred by NAT, which is attributable to NAO. For the year ended December 31, 2017, 2016 and 2015, the Company recognized an aggregate of $2.3 million, $2.2 million and $2.1 million, respectively, for such costs incurred which was included in General and Administrative Expenses. Board Member and Employees: Mr. Jan Erik Langangen, Board Member and advisor of the Company, is a partner of Langangen &amp; Helset Advokatfirma AS, a firm which provides legal services to the Company. The Company recognized $0.1 million, $0.3 million and $0.1 million in costs in each of the years ended December 31, 2017, 2016 and 2015, respectively, for the services provided by Langangen &amp; Helset Advokatfirma AS. These costs are included in General and Administrative Expenses within the Statements of Operations. No amounts were due to the related party as of December 31, 2017 and 2016. In 2014, the Company entered into an agreement with an immediate family member of the Chairman for the use of an asset for corporate and marketing activities. The Company paid a fixed annual fee and fees associated with actual use. This agreement was terminated in 1Q, 2017. The cost of this arrangement for the year ended December 31, 2016 and 2015, respectively, was $0.1 million per year, which are included in General and Administrative costs. In 2017, use of the asset is paid for upon utilization. No amounts were due to the related party as of December 31, 2017, 2016 or 2015.</t>
  </si>
  <si>
    <t>DEFERRED COMPENSATION LIABILITY</t>
  </si>
  <si>
    <t>DEFERRED COMPENSATION LIABILITY [Abstract]</t>
  </si>
  <si>
    <t>7. DEFERRED COMPENSATION LIABILITY In 2010, the Board of Directors approved an unfunded deferred compensation agreement for the Company's former Chief Financial Officer and Executive Vice President. The agreements provide for unfunded deferred compensation computed as a percentage of salary, and certain benefits for dependents. The deferred compensation liability for the former Chief Financial Officer and Executive Vice President is denominated in Norwegian currency. The vesting period has ended upon leaving the Company per December 31, 2017 and is payable from the age of 67. Interest is imputed at 2.30% and 2.60% as of December 31, 2017 and 2016, respectively. In 2007, the Board of Directors approved an unfunded deferred compensation agreement for Herbjørn Hansson, the Chairman, President and CEO, with vesting of benefits accruing from 2004. The agreement provides for unfunded deferred compensation computed as a percentage of salary, and certain benefits for dependents. The agreement has been amended in 2017 for the benefits to vest over a period of employment of 15 years up to a maximum of 66% of the salary level at the time of retirement, age of 72. Interest is imputed at 2.30% and 2.60% as of December 31, 2017 and 2016, respectively. The Company had a restricted deposit account for securing the financing of this deferred compensation liability per December 31, 2016 as described in Note 8, where the restriction was lifted in 2017. The total expense related to the deferred compensation agreements for the Chairman, President and CEO and the Company's former Chief Financial Officer and Executive Vice President, recognized in 2017, 2016 and 2015 were $1.3 million, $1.8 million and $0.4 million, respectively. As of December 31, 2017 and 2016 total deferred compensation liability was $15.8 and $14.5 million, respectively.</t>
  </si>
  <si>
    <t>OTHER NON-CURRENT ASSETS</t>
  </si>
  <si>
    <t>OTHER NON-CURRENT ASSETS [Abstract]</t>
  </si>
  <si>
    <t>8. OTHER NON-CURRENT ASSETS All figures in USD '000 2017 2016 Fixture, Furniture and Equipment 169 338 Arrangement fees Backstop facility and Newbuildings 15,484 - Long term Deposit (Restricted Cash) - 10,149 Other 316 - Total as of December 31, 15,969 10,487 The Long-Term Deposit relates to the Company having transferred cash to a restricted bank account in accordance with the deferred compensation agreement for the Chairman, President and CEO, described in Note 7. The Company has in 2017 incurred customary arrangement fees in relation to entering into the Backstop Facility agreement and mandate letter as part of the recapitalization program and securing financing of its three newbuildings (see further information in note 3 and 10).</t>
  </si>
  <si>
    <t>SHARE-BASED COMPENSATION PLAN</t>
  </si>
  <si>
    <t>SHARE-BASED COMPENSATION PLAN [Abstract]</t>
  </si>
  <si>
    <t xml:space="preserve">9. SHARE-BASED COMPENSATION PLAN Equity Incentive Plan 2011 In 2011, the Board of Directors decided to establish an incentive plan involving a maximum of 400,000 shares pursuant to a vesting schedule of which all shares were allocated among the management of the Company and the members of the Board of Directors. The shares are forfeited if the grantee leaves the Company before the restricted shares are vested. The holders of the restricted shares are entitled to receive dividends paid in the period as well as voting rights. In 2011 326,000 and 74,000 restricted shares were granted with a four-year and five-year cliff-vesting period, respectively. 174,000 shares vested in 2013 in relation to the acquisition of Scandic American Shipping Ltd. The remaining shares vested in 2015 and 2016, except for 33,000 common shares that were reallocated to certain employees in 2014 at grant date fair value of $9.84 and four-year cliff vesting period. In 2015, we amended and restated the 2011 Equity Incentive Plan to reserve an additional 137,665 restricted shares for issuance to persons employed in the management of the Company and members of the Board of Directors under the same terms as the original plan. The holders of the restricted shares are entitled to voting rights as well as to receive dividends paid during the trade restriction period. The Company granted 4,500 common shares to employees in 2017 at a grant date fair value of $9.13. In 2017 and 2016, the Company received 13,000 and 13,500 shares from employees who have resigned, respectively. The shares are held as treasury shares at December 31, 2017. The compensation expense is recognized on a straight-line basis over the vesting period and is recorded as part of General and Administrative expenses. The total compensation expense related to restricted shares under the plan was $0.5 million, $0.4 million, and $0.4 million for the years ended December 31, 2017, December 31, 2016 and December 31, 2015, respectively. As of December 31, 2017, unrecognized cost related to unvested shares aggregated to $0.8 million, which will be recognized over a weighted period of 1.7 years. As of December 31, 2017, a total number of 138,665 common shares have been allocated among 26 employees. The Company has 22,000 treasury shares related to the Equity Incentive plan. The tables below summarize the Company's restricted stock awards as of December 31, 2017: Restricted shares - Employees Weighted- average grant- date fair value - Employees Non-vested at January 1, 2017 157,165 $ 13.75 Granted during the year 4,500 $ 9.13 Vested during the year (10,000 ) $ 14.65 Forfeited during the year (13,000 ) $ 13.54 Non-vested at December 31, 2017 138,665 $ 13.55 </t>
  </si>
  <si>
    <t>LONG-TERM DEBT</t>
  </si>
  <si>
    <t>LONG-TERM DEBT [Abstract]</t>
  </si>
  <si>
    <t>10. LONG-TERM DEBT Credit Facility and financing: In 2012, the Company entered into a $430 million revolving credit facility, which in 2015 was increased to $500 million, with a syndicate of lenders in order to refinance its existing credit facility, fund future vessel acquisitions and for general corporate purposes (the "Credit Facility"). Amounts borrowed under the Credit Facility bear interest at an annual rate equal to LIBOR plus a margin and the Company pays a commitment fee, which is a percentage of the applicable margin, on any undrawn amounts. The maturity of the credit facility is December 2020. There are no repayment requirements before maturity on the Credit Facility. In connection with the expansion of the Credit Facility, the Company incurred $4.6 million in deferred financing costs in 2015, which is amortized over the term of the loan and presented net of the outstanding loan balance. Borrowings under the Credit Facility are secured by first priority mortgages over the Company's vessels and assignments of earnings and insurance. Under the Credit Facility, the Company is subject to certain covenants requiring among other things, the maintenance of (i) a minimum amount of value adjusted equity; (ii) a minimum value adjusted equity ratio; (iii) a minimum level of liquidity, (iv) positive working capital; and (v) a required security ratio of vessel values to draw on the facility. The security ratio and the market cap to value adjusted total assets ratio are based on the fair market value of vessels, compared to drawn amount on the Credit Facility. At the end of 2017 and 2016 the Company had $391.6 and $447.0 million drawn under its Credit Facility, respectively. The estimated fair value for the long-term debt is considered to be approximately equal to the carrying value since it bears spread and a variable interest rate. As of December 31, 2016, the Company was in default with one of its debt covenants; (v) required security ratio of vessel value clause. A waiver was obtained lowering the required ratio to a level where the Company was in compliance. This waiver was effective until May 31, 2018. Under the terms of the waiver obtained, we were unable to draw further on the Credit Facility, our margin was increased by 2.0 % for the period of the waiver and limitations on dividend distribution until compliance with the terms of the original Credit Facility. The waiver has subsequently been modified and amended. As of December 31, 2017 , the Company is in compliance with the modified terms under the Credit Facility and the loan is not considered currently callable. On May 4, 2018, the Company has entered into an amendment to the credit agreement for the Credit Facility modifying certain of the financial covenants until December 31, 2018, lowering the required security ratio to 135%, lowering the liquidity covenant to $15.0 million ( , the minimum market cap ratio to $200.0 million and the minimum market cap to value adjusted total assets from 45% to 25% for the remaining duration of the waiver. Under the revised terms of the credit agreement, the Company is unable to draw further on the Credit Facility and the margin is increased to 6.0% from January 1, 2018. The Company can distribute a maximum dividend of $0.03 per share or $4.3 million in the aggregate, subject to a corresponding amount being repaid under the Credit Facility. Further, until December 31, 2018, half of any proceeds received by the Company from the sale of equity, up to $75.0 million, must be used to repay the Credit Facility. The Company has repaid $3.1 million on the Credit Facility in relation to the dividend paid out on December 5, 2017 and $52.3 million in relation to the offering in December 2017. We have further repaid $ 4.3 million on March 10, 2018 in relation to the dividend paid out on March 9, 2018. Additionally, the Company undertakes to not make new investments, excluding the Newbuildings, except for investments made in connection with normal maintenance of the Vessels. The Company is in process of retiring the Credit Facility and signed on December 20, 2017 an agreement for a financing facility, or the Backstop Facility, for $375.0 million. The financing facility is providing for a senior secured loan facility of up to $375.0 million to support the recapitalization of the Company. The Backstop Facility is available for drawing from July 1, 2018. Further, the facility, if utilized and not repaid, will be rolled into a term loan on January 1, 2019 with maturity on November 30, 2020. The Backstop Facility will have no amortization until December 31, 2018, upon and following which date the principal of the loan must be repaid in quarterly instalments of $10.0 million. The Backstop Facility carries an interest rate that will step-up over time and carries a maximum interest margin of 10.5% per annum. The Company can distribute quarterly dividends up to $0.03 per quarter under the Backstop Facility. The Backstop Facility contains financial covenants in relation to minimum liquidity of $30.0 million, minimum value and book equity that will come into effect upon utilizing the Backstop Facility. The Backstop Facility is part of the recapitalization program that was initiated in December 2017. The The Company has the option to utilize the Backstop Facility with the associated terms. The Company has flexibility, also under the scenario that the tanker market remains low for a longer period, to strengthen the liquidity through selling additional vessels or raise equity to ensure that the Company has sufficient working capital. In a prolonged marked downturn the Company will have to further adjust the size of its fleet selling up to ten vessels in accordance with the authorization mentioned above in order to comply with the liquidity and other covenants under the existing Credit Facility or the Backstop Facility, if utilized. Sale of a vessel requires a proportionate repayment of the Credit Facility and an equally proportionate reduction of the Backstop Facility. In December 2017, the Company entered into final agreements for the financing of the outstanding commitments of $39.0 million per ship for the Newbuildings with a subsidiary of Ocean Yield ASA. The lender will finance 77.5% of the purchase price for each of the three Newbuildings. Net proceeds received from Ocean Yield ASA shall be used towards prepayment of the Credit Facility, unless the Credit Facility is retired before the deliveries of the vessels. After delivery of each of the vessels, the Company will enter into ten-year bareboat charter agreements. The Company has obligations to purchase the vessels upon the completion of the ten-year bareboat charter agreement, but also have the flexibility to purchase the vessels after year five and seven. The financing agreement contains certain financial covenants requiring us to maintain a minimum value adjusted equity of $175.0 million and ratio of 25% ; minimum liquidity of $20.0 million; and minimum value clause. The Company performs on a regular basis cash flow projections to evaluate whether it will be in a position to cover the liquidity needs for the next 12-month period and the compliance with financial and security ratios under the existing and future financing agreements. In developing estimates of future cash flows, the Company makes assumptions about the vessels' future performance, market rates, operating expenses, capital expenditure, fleet utilization, general and administrative expenses, loan repayments and interest charges. The assumptions applied are based on historical experience and future expectations. The Company believes that the current cash and cash equivalents and cash expected to be generated from operations, together with the above measures taken, are sufficient to meet the working capital needs and other liquidity requirements for the next 12 months from the date of this report.</t>
  </si>
  <si>
    <t>INTEREST EXPENSE</t>
  </si>
  <si>
    <t>INTEREST EXPENSE [Abstract]</t>
  </si>
  <si>
    <t xml:space="preserve">11. INTEREST EXPENSE Interest expenses consist of interest expense on the long-term debt, the commitment fee and amortization of deferred financing costs related to the Credit Facility described in Note 10. All amounts in USD '000 2017 2016 2015 Interest Expenses, net of capitalized interest 18,286 8,811 7,590 Commitment Fee 760 937 2,025 Amortization of Deferred Financing Costs 1,393 1,382 1,240 Other financial costs 25 40 - Total Interest Expenses 20,464 11,170 10,855 </t>
  </si>
  <si>
    <t>ACCRUED LIABILITIES</t>
  </si>
  <si>
    <t>ACCRUED LIABILITIES [Abstract]</t>
  </si>
  <si>
    <t xml:space="preserve">12. ACCRUED LIABILITIES All figures in USD '000 2017 2016 Accrued Interest 1,031 1,437 Accrued Expenses 10,208 6,211 Total as of December 31, 11,239 7,648 </t>
  </si>
  <si>
    <t>EARNINGS (LOSS) PER SHARE</t>
  </si>
  <si>
    <t>EARNINGS (LOSS) PER SHARE [Abstract]</t>
  </si>
  <si>
    <t xml:space="preserve">13. EARNINGS (LOSS) PER SHARE Basic earnings per share ("EPS") are computed by dividing net income (loss) by the weighted-average number of common shares outstanding for the period. Diluted EPS is computed by dividing net income by the weighted-average number of common shares and dilutive common stock equivalents outstanding during the period. All figures in USD except number of shares and earnings (loss) per common share 2017 2016 2015 Numerator Net (Loss) Income (204,969 ) (4,456 ) 114,627 Denominator: Basic - Weighted Average Common Shares Outstanding 103,832,680 92,531,001 89,182,001 Dilutive – Weighted Average Common Shares Outstanding 103,832,680 92,531,001 89,182,001 Earnings (Loss) per Common Share: Basic (1.97 ) (0.05 ) 1.29 Diluted (1.97 ) (0.05 ) 1.29 </t>
  </si>
  <si>
    <t>SHAREHOLDERS' EQUITY [Abstract]</t>
  </si>
  <si>
    <t>14. SHAREHOLDERS' EQUITY Authorized, issued and outstanding common shares roll-forward is as follows: Authorized Shares Issued and Out- Common Stock Balance as of January 1, 2015 180,000,000 89,182,001 892 Balance as of December 31, 2015 180,000,000 89,182,001 892 Equity incentive plan issuance 137,665 1 Common Shares Issued in Follow-on Offering 12,650,000 127 Balance as of December 31, 2016 180,000,000 101,969,666 1,020 Common Shares Issued in Follow-on Offering 40,000,000 400 Balance as of December 31, 2017 180,000,000 141,969,666 1,420 In September 2016, the Company completed an underwritten public offering of 12,650,000 common shares which increased its equity by $120.1 million. In December 2017, the Company completed an underwritten public offering of 40,000,000 common shares which increased its equity by $103.7 million. Additional Paid-in Capital Included in Additional Paid-in Capital is the Company's Share Premium Fund as defined by Bermuda law. The Share Premium Fund cannot be distributed without complying with certain legal procedures designed to protect the creditors of the Company, including public notice to its creditors and a subsequent period for creditor notice of concern, regarding the Company's intention, following shareholder approval, to transfer such funds to the Company's Contributed Surplus Account and thereby make such funds available for distribution. The Share Premium Fund was $103.4 million and $215.5 million as of December 31, 2017 and 2016 respectively. Credits and Charges to Additional Paid in Capital were a result of the accounting for the Company's share based compensation programs and issuance of shares. On December 12, 2017, at the Company's Annual General Meeting, shareholders voted to reduce the Share Premium Fund by the amount of $215.5 million. The legal procedures related to this reduction were finalized in December 2017 upon which the amount became eligible for distribution. Contributed Surplus Account The Company's Contributed Surplus Account as defined by Bermuda law, consists of amounts previously recorded as share premium, transferred to Contributed Surplus Account when resolutions are adopted by the Company's shareholders to make Share Premium Fund distributable or available for other purposes. As indicated by the laws governing the Company, the Contributed Surplus Account can be used for dividend distribution and to cover accumulated losses from its operations. For the year ended December 31, 2017 the Company paid a dividend of $59.1 million, which was charged to the Contributed Surplus Account, and on December 12, 2017 the Company's Annual General Meeting voted to reduce the Share Premium Fund by $215.5 million, which was transferred to the Contributed Surplus Account. For the year ended December 31, 2016 the Company paid a dividend of $125.7 million, which was charged to the Contributed Surplus Account. The Company's Contributed Surplus account was $796.8 million and $640.5 million per December 31, 2017 and 2016, respectively. Shareholders' Rights Plan In 2007, the Board of Directors adopted a shareholders' rights agreement and declared a dividend of one preferred share purchase right to purchase one one-thousandth of a Series A Participating Preferred Share for each outstanding common share, par value $0.01 per share. The dividend was payable on February 27, 2007, to shareholders of record on that date. Each right entitles the registered holder to purchase from the Company one one-thousandth of a Series A Participating Preferred Share at an exercise price of $115, subject to adjustment. The Company can redeem the rights at any time prior to a public announcement that a person has acquired ownership of 15% or more of the Company's common shares. In 2013 a registration statement on Form F-3 was declared effective by the SEC relating to the Dividend Reinvestment and Direct Stock Purchase Plan for 1,664,450 common shares to allow existing shareholders to purchase additional common shares by reinvesting all or a portion of the dividends paid on their common shares and by making optional cash investments and new investors to enter into the plan by making an initial investment. On June 16, 2017, the Board of Directors, after its expiration, adopted a new shareholders' rights agreement and declared a dividend of one preferred share purchase right to purchase one one-thousandth of a Series A Participating Preferred Share of the Company for each outstanding common share, par value $0.01 per share. The dividend was payable on June 26, 2017 to shareholders of record on that date. Each right entitles the registered holder to purchase from us one one-thousandth of a Series A Participating Preferred Share of the Company at an exercise price of $30.00, subject to adjustment. The Company can redeem the rights at any time prior to a public announcement that a person or group has acquired ownership of 15% or more of the Company's common shares. As at December 31, 2017, no shares were issued pursuant to the plan. This shareholders' rights plan was designed to enable us to protect shareholder interests in the event that an unsolicited attempt is made for a business combination with, or a takeover of, the Company. Our shareholders' rights plan is not intended to deter offers that the Board determines are in the best interests of our shareholders.</t>
  </si>
  <si>
    <t>RECEIVED SETTLEMENTS AND COMMITMENTS AND CONTINGENCIES</t>
  </si>
  <si>
    <t>RECEIVED SETTLEMENTS AND COMMITMENTS AND CONTINGENCIES [Abstract]</t>
  </si>
  <si>
    <t>15. RECEIVED SETTLEMENTS AND COMMITMENTS AND CONTINGENCIES Received settlements In 2016 the arbitration hearings involving the Suezmax vessel Gulf Scandic (now named Nordic Harrier) was settled between the Company and Gulf Navigation Holding PJSC (GulfNav). The Company recognized in 2016 in aggregate $5.3 million as Received Settlement in the Consolidated Statements of Operations. No transactions related to this matter is recorded in 2017. Commitments and Contingencies The Company may become a party to various legal proceedings generally incidental to its business and is subject to a variety of environmental and pollution control laws and regulations. As is the case with other companies in similar industries, the Company faces exposure from actual or potential claims and legal proceedings. Although the ultimate disposition of legal proceedings cannot be predicted with certainty, it is the opinion of the Company's management that the outcome of any claim which might be pending or threatened, either individually or on a combined basis, will not have a materially adverse effect on the financial position of the Company, but could materially affect the Company's results of operations in a given year. No claims have been filed against the Company, nor has it been part to any legal proceedings, other than the matter discussed above, for the fiscal years ended December 31, 2017 and 2016.</t>
  </si>
  <si>
    <t>FINANCIAL INSTRUMENTS AND OTHER FAIR VALUE DISCLOSURES</t>
  </si>
  <si>
    <t>FINANCIAL INSTRUMENTS AND OTHER FAIR VALUE DISCLOSURES [Abstract]</t>
  </si>
  <si>
    <t xml:space="preserve">16. FINANCIAL INSTRUMENTS AND OTHER FAIR VALUE DISCLOSURES The majority of NAT and its subsidiaries' transactions, assets and liabilities are denominated in United States dollars, the functional currency of the Company. There is no significant risk that currency fluctuations will have a negative effect on the value of the Company's cash flows. The Company categorizes its fair value estimates using a fair value hierarchy based on the inputs used to measure fair value for those assets that are recorded on the Balance Sheet at fair value. The fair value hierarchy has three levels based on the reliability of the inputs used to determine fair value as follows: Level 1. Quoted prices (unadjusted) in active markets for identical assets or liabilities that the reporting entity can access at the measurement date. Level 2. Inputs, other than the quoted prices in active markets, that are observable either directly or indirectly; and Level 3. Unobservable inputs in which there is little or no market data, which require the reporting entity to develop its own assumptions. The following methods and assumptions were used to estimate the fair value of each class of financial instruments and other financial assets. - The carrying value of cash and cash equivalents and marketable securities, is a reasonable estimate of fair value. - The estimated fair value for the long-term debt is considered to be equal to the carrying values since it bears spreads and variable interest rates which approximate market rates. - The carrying amount of the Company's restricted cash at December 31, 2016 approximate fair value and is considered to be a Level 1 item. The carrying value and estimated fair value of the Company`s financial instruments at December 31, 2017 and 2016, are as follows: All figures in USD '000 Fair Value Hierarchy Level 2017 Fair Value 2017 Carrying Value 2016 Fair Value 2016 Carrying Value Cash and Cash Equivalents 1 58,359 58,359 82,170 82,170 Credit Facility 2 (391,641 ) (391,641 ) (447,000 ) (447,000 ) Other Non-Current Assets (restricted cash) 1 - - 10,149 10,149 </t>
  </si>
  <si>
    <t>SUBSEQUENT EVENTS</t>
  </si>
  <si>
    <t>SUBSEQUENT EVENTS [Abstract]</t>
  </si>
  <si>
    <t>17. SUBSEQUENT EVENTS On January 26, 2018 the Company declared a cash dividend of $0.03 per share in respect of the results for the fourth quarter of 2017, which was paid on March 9, 2018. On April 27, 2018 0.01 June 12 On May 3, 2018 the Company announced that two vessels have been placed in the market for sale. On May 4, 2018 the Company executed an amendment to the Credit Facility expiring on December 31, 2018. Please see Note 10 to our financial statements for further information.</t>
  </si>
  <si>
    <t>SUMMARY OF SIGNIFICANT ACCOUNTING POLICIES (Policies)</t>
  </si>
  <si>
    <t>Basis of Accounting</t>
  </si>
  <si>
    <t xml:space="preserve">Basis of Accounting: </t>
  </si>
  <si>
    <t>Principles of Consolidation</t>
  </si>
  <si>
    <t>Principles of Consolidation: The equity method of accounting is used for investments in companies which NAT does not control, but over which NAT has the ability to exercise significant influence.</t>
  </si>
  <si>
    <t>Use of Estimates</t>
  </si>
  <si>
    <t>Use of Estimates:</t>
  </si>
  <si>
    <t>Foreign Currency Translation</t>
  </si>
  <si>
    <t>Foreign Currency Translation: .</t>
  </si>
  <si>
    <t>Revenue and Expense Recognition</t>
  </si>
  <si>
    <t xml:space="preserve">Revenue and Expense Recognition: Spot Charters: Revenue is generated from freight billing. The Company is responsible for paying voyage expenses and the charterer is responsible for any delay at the loading or discharging ports. When the Company's tankers are operating on spot charters the vessels are traded fully at the risk and reward of the Company. The Company considers it appropriate to present the gross amount of earned revenue from the spot charter, showing voyage expenses related to the voyage separately in the Statements of Operations. Time Charters: </t>
  </si>
  <si>
    <t>Vessel Operating Expenses :</t>
  </si>
  <si>
    <t>Cash and Cash Equivalents:</t>
  </si>
  <si>
    <t xml:space="preserve">Accounts Receivable, Net: </t>
  </si>
  <si>
    <t>Inventories</t>
  </si>
  <si>
    <t xml:space="preserve">Inventories: </t>
  </si>
  <si>
    <t>Vessels, Net</t>
  </si>
  <si>
    <t>Vessels, Net:</t>
  </si>
  <si>
    <t>Impairment of Vessels</t>
  </si>
  <si>
    <t xml:space="preserve">Impairment of Vessels: </t>
  </si>
  <si>
    <t>Drydocking</t>
  </si>
  <si>
    <t>Drydocking:</t>
  </si>
  <si>
    <t>Investments in Equity Method Investees</t>
  </si>
  <si>
    <t xml:space="preserve">Investments in Equity Method Investees: </t>
  </si>
  <si>
    <t xml:space="preserve">Goodwill: </t>
  </si>
  <si>
    <t xml:space="preserve">Deferred Compensation Liability: </t>
  </si>
  <si>
    <t>Other Comprehensive (Loss) Income</t>
  </si>
  <si>
    <t>Other Comprehensive (Loss) Income:</t>
  </si>
  <si>
    <t>Segment Information</t>
  </si>
  <si>
    <t xml:space="preserve">Segment Information: </t>
  </si>
  <si>
    <t>Fair Value of Financial Instruments</t>
  </si>
  <si>
    <t>Fair Value of Financial Instruments:</t>
  </si>
  <si>
    <t>Deferred Financing Costs</t>
  </si>
  <si>
    <t xml:space="preserve">Deferred Financing Costs: </t>
  </si>
  <si>
    <t>Stock-Based Payments</t>
  </si>
  <si>
    <t>Stock-Based Payments: The fair value of restricted shares to employees is estimated based on the market price of the Company's shares. The fair value of restricted shares granted to employees is measured at grant date and the Company records the compensation expense for such awards over the requisite service period.</t>
  </si>
  <si>
    <t>Income Taxes</t>
  </si>
  <si>
    <t>Income Taxes: Two of the Company's wholly-owned subsidiaries are located in Norway and are subject to income tax in that jurisdiction at 24%, 25%, and 27% for the years ended December 31, 2017, 2016 and 2015, respectively, of their taxable profit. The income tax expensed for year ended December 31, 2017, 2016 and 2015 was $83,000, $102,000 and $96,000, respectively. Deferred tax assets related to these entities are inconsequential. The Company does not have any unrecognized tax benefits, material accrued interests or penalties related to income taxes.</t>
  </si>
  <si>
    <t>Concentration of Credit Risk</t>
  </si>
  <si>
    <t>Concentration of Credit Risk: For the year ended December 31, 2017, one customer accounted for 12% of the total revenues. For the year ended December 31, 2016, one customer accounted for 32% of the total revenues. For the year ended December 31, 2015, two customers accounted for 42% of the total revenues, with 30% and 12%. Accounts receivable, net, as of December 31, 2017, and 2016 were $21.7 and $17.5 million, respectively. As of December 31, 2017, two charterers accounted for 25% of the outstanding accounts receivable, with 11% and 14%. As of December 31, 2016, three charterers accounted for 44% of the outstanding accounts receivable, with 16%, 16%, and 12%.</t>
  </si>
  <si>
    <t>Recent Accounting Pronouncements</t>
  </si>
  <si>
    <t>Recent Accounting Pronouncements: In May 2014, the FASB issued ASU No. 2014-09, Revenue from Contracts with Customers The Company has concluded that it will continue to recognize revenue from voyage charters over time. Under ASC 606 the period for revenue recognition will change from the current method of discharge-to-discharge to load-to-discharge. Revenues from voyage charters will not change, however the timing of revenue recognition will change materially and will affect the voyage results recognized in each period. Recognizing revenues from load-to-discharge results in delayed revenue recognition compared to the current practice and we also expect more volatility in the results as the revenue is recognized over a shorter time period. Under this new guidance the Company will also capitalize the voyage costs incurred between contract signing and the next load port if the voyage costs qualify as fulfilment cost and will be expensed over the same period as the related revenue is recognized. The implementation of this standard is as of December 31, 2017, estimated to result in a reduction of accrued revenue of $5.3 million, a reduction of accrued voyage expenses of $0.6 million and recognition of capitalized spot charter contract fulfilment cost of $0.6 million, with the net effect being recorded as a reduction of equity per January 1, 2018. The Company has elected to apply the option to implement the standard under the modified retrospective method. The Company also generates revenues from time charter contracts, which is recognized on an accrual basis over the term of the charter contract. Time charter revenues are not expected to be affected materially from this new guidance. Under the modified retrospective approach prior year figures will not be adjusted. The cumulative effect of adopting this guidance will be recorded as an adjustment to its opening balance of retained earnings (accumulated loss) as of January 1, 2018. In February 2016, the FASB issued ASU 2016-02, Leases (Topic 842). The update requires an entity to recognize right-of-use assets and lease liabilities on its balance sheet and disclose key information about leasing arrangements. It also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e guidance will be effective for fiscal years beginning after December 15, 2018, including interim periods within those fiscal years and early adoption is permitted. The Company is in the process of evaluating the impact of this standard update on its consolidated financial statements and related disclosures. Implemented in 2017 In November 2016, the FASB issued ASU 2016-18, Statement of cash flows (230): Restricted cash, which requires that a statement of cash flows explain the change during the period in the total of cash, cash equivalents, and amounts generally described as restricted cash or restricted cash equivalents. The Company has early adopted this ASU in 2017 and retrospectively applied this to all periods presented. As such, $5.0 million has been transferred from Investing Activities to be presented separately below the Statements of Cash Flows for the 2015 financial year. In August 2016, the FASB issued ASU No. 2016-15, Statement of cash flows (Topic 230). In January 2017, the FASB issued ASU 2017-04 Intangibles – Goodwill and other (Topic 350), which simplifies the test for goodwill impairment. This update eliminates Step 2 from the goodwill impairment test. The Company has early adopted this ASU and the adoption resulted in that the Company did not perform step 2 in the goodwill impairment testing in 2017. Effective January 1, 2017, the Company adopted ASU 2016-07, Investments-Equity Method and Joint Ventures (Topic 323). The adoption did not have any effect on the consolidated financial statements. Effective January 1, 2017, the Company adopted ASU 2016-09, Improvements to Employee Share-Based Payment Accounting. The adoption did not have any effect on the consolidated financial statements.</t>
  </si>
  <si>
    <t>NATURE OF BUSINESS (Tables)</t>
  </si>
  <si>
    <t>Current fleet</t>
  </si>
  <si>
    <t>Including three newbuildings, the Company's current fleet consists of 33 Suezmax crude oil tankers of which 31 were built, or are under construction, in Korea. Vessel Built Deadweight Tons Delivered to NAT Nordic Harrier 1997 151,459 1997 Nordic Hawk 1997 151,475 1997 Nordic Hunter 1997 151,401 1997 Nordic Voyager 1997 149,591 2004 Nordic Fighter 1998 153,328 2005 Nordic Freedom 2005 159,331 2005 Nordic Discovery 1998 153,328 2005 Nordic Saturn 1998 157,331 2005 Nordic Jupiter 1998 157,411 2006 Nordic Moon 2002 160,305 2006 Nordic Apollo 2003 159,998 2006 Nordic Cosmos 2003 159,999 2006 Nordic Sprite 1999 147,188 2009 Nordic Grace 2002 149,921 2009 Nordic Mistral 2002 164,236 2009 Nordic Passat 2002 164,274 2010 Nordic Vega 2010 163,940 2010 Nordic Breeze 2011 158,597 2011 Nordic Aurora 1999 147,262 2011 Nordic Zenith 2011 158,645 2011 Nordic Sprinter 2005 159,089 2014 Nordic Skier 2005 159,089 2014 Nordic Light 2010 158,475 2015 Nordic Cross 2010 158,475 2015 Nordic Luna 2004 150,037 2016 Nordic Castor 2004 150,249 2016 Nordic Sirius 2000 150,183 2016 Nordic Pollux 2003 150,103 2016 Nordic Star 2016 159,000 2016 Nordic Space 2017 159,000 2017 Newbuilding(1) 2018 157,000 2018(2 ) Newbuilding(1) 2018 157,000 2018(2 ) Newbuilding(1) 2018 157,000 2018(2 ) (1) Vessel under construction per December 31, 2017. (2) Expected delivery during the July, August and October 2018, respectively</t>
  </si>
  <si>
    <t>VESSELS, NET (Tables)</t>
  </si>
  <si>
    <t xml:space="preserve">Vessels, net, consist of the carrying value of 30 vessels and 29 vessels for the year ended December 31, 2017 and December 31, 2016, respectively. Vessels, net include drydocking costs. All Figures in USD '000 2017 2016 Vessels 1,769,967 1,700,040 Drydocking 119,303 99,153 Total 1,889,270 1,799,193 Less Accumulated Depreciation (842,977 ) (741,144 ) Less Impairment Loss on Vessels (110,480 ) - Vessels, net 935,813 1,058,049 </t>
  </si>
  <si>
    <t>INVESTMENTS (Tables)</t>
  </si>
  <si>
    <t>Summarized balance sheet information</t>
  </si>
  <si>
    <t xml:space="preserve">Summarized balance sheet information for NAO is as follows: All figures in USD '000 December 31, 2017 December 31, 2016 Current assets 37,076 7,909 Noncurrent assets 350,635 366,945 Total Assets 387,711 374,854 Current liabilities 2,809 4,089 Noncurrent liabilities 136,629 136,568 Total Shareholders' Equity 248,273 234,196 Total liabilities and equity 387,711 374,854 </t>
  </si>
  <si>
    <t>Summarized statement of operations</t>
  </si>
  <si>
    <t xml:space="preserve">Summarized Statement of Operations information for NAO is as follows: Years ended December 31, All figures in USD '000 2017 2016 2015 Operating Revenues 17,895 17,697 36,372 Net Operating (Loss) Income (26,068 ) (28,543 ) (8,372 ) Net (Loss) Income (29,326 ) (32,151 ) (10,844 ) </t>
  </si>
  <si>
    <t>OTHER NON-CURRENT ASSETS (Tables)</t>
  </si>
  <si>
    <t>Other non-current assets</t>
  </si>
  <si>
    <t xml:space="preserve">All figures in USD '000 2017 2016 Fixture, Furniture and Equipment 169 338 Arrangement fees Backstop facility and Newbuildings 15,484 - Long term Deposit (Restricted Cash) - 10,149 Other 316 - Total as of December 31, 15,969 10,487 </t>
  </si>
  <si>
    <t>SHARE-BASED COMPENSATION PLAN (Tables)</t>
  </si>
  <si>
    <t>Summary of company's restricted stock awards</t>
  </si>
  <si>
    <t xml:space="preserve">The tables below summarize the Company's restricted stock awards as of December 31, 2017: Restricted shares - Employees Weighted- average grant- date fair value - Employees Non-vested at January 1, 2017 157,165 $ 13.75 Granted during the year 4,500 $ 9.13 Vested during the year (10,000 ) $ 14.65 Forfeited during the year (13,000 ) $ 13.54 Non-vested at December 31, 2017 138,665 $ 13.55 </t>
  </si>
  <si>
    <t>INTEREST EXPENSE (Tables)</t>
  </si>
  <si>
    <t>Schedule of interest expense</t>
  </si>
  <si>
    <t xml:space="preserve">Interest expenses consist of interest expense on the long-term debt, the commitment fee and amortization of deferred financing costs related to the Credit Facility described in Note 10. All amounts in USD '000 2017 2016 2015 Interest Expenses, net of capitalized interest 18,286 8,811 7,590 Commitment Fee 760 937 2,025 Amortization of Deferred Financing Costs 1,393 1,382 1,240 Other financial costs 25 40 - Total Interest Expenses 20,464 11,170 10,855 </t>
  </si>
  <si>
    <t>ACCRUED LIABILITIES (Tables)</t>
  </si>
  <si>
    <t>Accrued liabilities</t>
  </si>
  <si>
    <t xml:space="preserve">All figures in USD '000 2017 2016 Accrued Interest 1,031 1,437 Accrued Expenses 10,208 6,211 Total as of December 31, 11,239 7,648 </t>
  </si>
  <si>
    <t>EARNINGS (LOSS) PER SHARE (Tables)</t>
  </si>
  <si>
    <t>Basic and diluted earnings per share</t>
  </si>
  <si>
    <t xml:space="preserve">Basic earnings per share ("EPS") are computed by dividing net income (loss) by the weighted-average number of common shares outstanding for the period. Diluted EPS is computed by dividing net income by the weighted-average number of common shares and dilutive common stock equivalents outstanding during the period. All figures in USD except number of shares and earnings (loss) per common share 2017 2016 2015 Numerator Net (Loss) Income (204,969 ) (4,456 ) 114,627 Denominator: Basic - Weighted Average Common Shares Outstanding 103,832,680 92,531,001 89,182,001 Dilutive – Weighted Average Common Shares Outstanding 103,832,680 92,531,001 89,182,001 Earnings (Loss) per Common Share: Basic (1.97 ) (0.05 ) 1.29 Diluted (1.97 ) (0.05 ) 1.29 </t>
  </si>
  <si>
    <t>SHAREHOLDERS' EQUITY (Tables)</t>
  </si>
  <si>
    <t>Authorized, issued and outstanding common shares roll-forward</t>
  </si>
  <si>
    <t xml:space="preserve">Authorized, issued and outstanding common shares roll-forward is as follows: Authorized Shares Issued and Out- Common Stock Balance as of January 1, 2015 180,000,000 89,182,001 892 Balance as of December 31, 2015 180,000,000 89,182,001 892 Equity incentive plan issuance 137,665 1 Common Shares Issued in Follow-on Offering 12,650,000 127 Balance as of December 31, 2016 180,000,000 101,969,666 1,020 Common Shares Issued in Follow-on Offering 40,000,000 400 Balance as of December 31, 2017 180,000,000 141,969,666 1,420 </t>
  </si>
  <si>
    <t>FINANCIAL INSTRUMENTS AND OTHER FAIR VALUE DISCLOSURES (Tables)</t>
  </si>
  <si>
    <t>Carrying value of estimated fair value of financial instruments</t>
  </si>
  <si>
    <t xml:space="preserve">The carrying value and estimated fair value of the Company`s financial instruments at December 31, 2017 and 2016, are as follows: All figures in USD '000 Fair Value Hierarchy Level 2017 Fair Value 2017 Carrying Value 2016 Fair Value 2016 Carrying Value Cash and Cash Equivalents 1 58,359 58,359 82,170 82,170 Credit Facility 2 (391,641 ) (391,641 ) (447,000 ) (447,000 ) Other Non-Current Assets (restricted cash) 1 - - 10,149 10,149 </t>
  </si>
  <si>
    <t>NATURE OF BUSINESS (Details)</t>
  </si>
  <si>
    <t>Dec. 31, 2017Vesselt</t>
  </si>
  <si>
    <t>Dec. 31, 2004Vessel</t>
  </si>
  <si>
    <t>Total number of vessels | Vessel</t>
  </si>
  <si>
    <t>Number of new buildings expected to be delivered in 2018 | Vessel</t>
  </si>
  <si>
    <t>Number of operating vessels | Vessel</t>
  </si>
  <si>
    <t>Average approximate deadweight tons per vessel</t>
  </si>
  <si>
    <t>Number of vessels build in Korea | Vessel</t>
  </si>
  <si>
    <t>Nordic Harrier [Member]</t>
  </si>
  <si>
    <t>Property, Plant and Equipment [Line Items]</t>
  </si>
  <si>
    <t>Deadweight tons</t>
  </si>
  <si>
    <t>Nordic Hawk [Member]</t>
  </si>
  <si>
    <t>Nordic Hunter [Member]</t>
  </si>
  <si>
    <t>Nordic Voyager [Member]</t>
  </si>
  <si>
    <t>Nordic Fighter [Member]</t>
  </si>
  <si>
    <t>Nordic Freedom [Member]</t>
  </si>
  <si>
    <t>Nordic Discovery [Member]</t>
  </si>
  <si>
    <t>Nordic Saturn [Member]</t>
  </si>
  <si>
    <t>Nordic Jupiter [Member]</t>
  </si>
  <si>
    <t>Nordic Moon [Member]</t>
  </si>
  <si>
    <t>Nordic Apollo [Member]</t>
  </si>
  <si>
    <t>Nordic Cosmos [Member]</t>
  </si>
  <si>
    <t>Nordic Sprite [Member]</t>
  </si>
  <si>
    <t>Nordic Grace [Member]</t>
  </si>
  <si>
    <t>Nordic Mistral [Member]</t>
  </si>
  <si>
    <t>Nordic Passat [Member]</t>
  </si>
  <si>
    <t>Nordic Vega [Member]</t>
  </si>
  <si>
    <t>Nordic Breeze [Member]</t>
  </si>
  <si>
    <t>Nordic Aurora [Member]</t>
  </si>
  <si>
    <t>Nordic Zenith [Member]</t>
  </si>
  <si>
    <t>Nordic Sprinter [Member]</t>
  </si>
  <si>
    <t>Nordic Skier [Member]</t>
  </si>
  <si>
    <t>Nordic Light [Member]</t>
  </si>
  <si>
    <t>Nordic Cross [Member]</t>
  </si>
  <si>
    <t>Nordic Luna [Member]</t>
  </si>
  <si>
    <t>Nordic Castor [Member]</t>
  </si>
  <si>
    <t>Nordic Sirius [Member]</t>
  </si>
  <si>
    <t>Nordic Pollux [Member]</t>
  </si>
  <si>
    <t>Nordic Star [Member]</t>
  </si>
  <si>
    <t>Nordic Space [Member]</t>
  </si>
  <si>
    <t>Newbuilding [Member]</t>
  </si>
  <si>
    <t>[1],[2]</t>
  </si>
  <si>
    <t>[1]</t>
  </si>
  <si>
    <t>Expected delivery during the July, August and October 2018, respectively.</t>
  </si>
  <si>
    <t>[2]</t>
  </si>
  <si>
    <t>Vessel under construction per December 31, 2017.</t>
  </si>
  <si>
    <t>SUMMARY OF SIGNIFICANT ACCOUNTING POLICIES (Details) $ in Thousands</t>
  </si>
  <si>
    <t>Dec. 31, 2017USD ($)VesselAgreementSegmentSubsidiaryCustomerCharter</t>
  </si>
  <si>
    <t>Dec. 31, 2016USD ($)CustomerCharter</t>
  </si>
  <si>
    <t>Dec. 31, 2015USD ($)Customer</t>
  </si>
  <si>
    <t>Cash and Cash Equivalents [Abstract]</t>
  </si>
  <si>
    <t>Original maturities of deposits classified as cash and cash equivalents</t>
  </si>
  <si>
    <t>3 months</t>
  </si>
  <si>
    <t>Accounts Receivable [Abstract]</t>
  </si>
  <si>
    <t>Allowance for doubtful balances</t>
  </si>
  <si>
    <t>Vessels, Net [Abstract]</t>
  </si>
  <si>
    <t>Estimate useful life of vessel</t>
  </si>
  <si>
    <t>25 years</t>
  </si>
  <si>
    <t>Market rates for the initial period</t>
  </si>
  <si>
    <t>2 years</t>
  </si>
  <si>
    <t>Historical and average spot market rate</t>
  </si>
  <si>
    <t>15 years</t>
  </si>
  <si>
    <t>Salvage value of the vessel</t>
  </si>
  <si>
    <t>Drydock [Abstract]</t>
  </si>
  <si>
    <t>Period when vessels are required to be drydocked, minimum</t>
  </si>
  <si>
    <t>30 months</t>
  </si>
  <si>
    <t>Period when vessels are required to be drydocked, maximum</t>
  </si>
  <si>
    <t>60 months</t>
  </si>
  <si>
    <t>Deferred Compensation Liability [Abstract]</t>
  </si>
  <si>
    <t>Number of individual deferred compensation agreements | Agreement</t>
  </si>
  <si>
    <t>Segment Information [Abstract]</t>
  </si>
  <si>
    <t>Number of operating segment | Segment</t>
  </si>
  <si>
    <t>Number of types of vessel | Vessel</t>
  </si>
  <si>
    <t>Income Taxes [Abstract]</t>
  </si>
  <si>
    <t>Statutory rate of corporate earnings</t>
  </si>
  <si>
    <t>0.00%</t>
  </si>
  <si>
    <t>Number of wholly owned subsidiaries | Subsidiary</t>
  </si>
  <si>
    <t>Income tax rate for wholly-owned subsidiaries in Norway</t>
  </si>
  <si>
    <t>24.00%</t>
  </si>
  <si>
    <t>25.00%</t>
  </si>
  <si>
    <t>27.00%</t>
  </si>
  <si>
    <t>Income tax expense</t>
  </si>
  <si>
    <t>Concentration Risk [Line Items]</t>
  </si>
  <si>
    <t>Accounts receivable, net</t>
  </si>
  <si>
    <t>Recent Accounting Pronouncements [Abstract]</t>
  </si>
  <si>
    <t>Accrued voyage expenses</t>
  </si>
  <si>
    <t>Ballast Tank [Member]</t>
  </si>
  <si>
    <t>Improvements amortized over a period</t>
  </si>
  <si>
    <t>8 years</t>
  </si>
  <si>
    <t>Accounts Receivable [Member]</t>
  </si>
  <si>
    <t>Concentration of credit risk percentage</t>
  </si>
  <si>
    <t>44.00%</t>
  </si>
  <si>
    <t>Number of charterers accounted for outstanding amount | Charter</t>
  </si>
  <si>
    <t>Accounts Receivable [Member] | Customer One [Member]</t>
  </si>
  <si>
    <t>11.00%</t>
  </si>
  <si>
    <t>16.00%</t>
  </si>
  <si>
    <t>Accounts Receivable [Member] | Customer Two [Member]</t>
  </si>
  <si>
    <t>14.00%</t>
  </si>
  <si>
    <t>Accounts Receivable [Member] | Customer Three [Member]</t>
  </si>
  <si>
    <t>12.00%</t>
  </si>
  <si>
    <t>Revenues [Member]</t>
  </si>
  <si>
    <t>Number of customers accounted for total revenues | Customer</t>
  </si>
  <si>
    <t>32.00%</t>
  </si>
  <si>
    <t>42.00%</t>
  </si>
  <si>
    <t>Revenues [Member] | Customer One [Member]</t>
  </si>
  <si>
    <t>30.00%</t>
  </si>
  <si>
    <t>Revenues [Member] | Customer Two [Member]</t>
  </si>
  <si>
    <t>ASU 2014-09 [Member]</t>
  </si>
  <si>
    <t>Reduction of accrued revenue</t>
  </si>
  <si>
    <t>Recognition of capitalized fulfillment cost</t>
  </si>
  <si>
    <t>ASU 2016-18 [Member]</t>
  </si>
  <si>
    <t>Amount reclassified from investing activities</t>
  </si>
  <si>
    <t>VESSELS, NET (Details) $ in Thousands</t>
  </si>
  <si>
    <t>Dec. 31, 2017USD ($)Vessel</t>
  </si>
  <si>
    <t>Dec. 31, 2016USD ($)Vessel</t>
  </si>
  <si>
    <t>Dec. 31, 2015USD ($)</t>
  </si>
  <si>
    <t>Number of vessels | Vessel</t>
  </si>
  <si>
    <t>Less Accumulated Depreciation</t>
  </si>
  <si>
    <t>Less Impairment Loss on Vessels</t>
  </si>
  <si>
    <t>Number of vessels delivered to the Company | Vessel</t>
  </si>
  <si>
    <t>Number of vessels the company has taken through periodical maintenance survey | Vessel</t>
  </si>
  <si>
    <t>Deposits for vessels under construction</t>
  </si>
  <si>
    <t>Number of vessels under construction delivered in 2018 | Vessel</t>
  </si>
  <si>
    <t>Total remaining capital commitments</t>
  </si>
  <si>
    <t>Impairment loss on vessels</t>
  </si>
  <si>
    <t>Number of vessels included in write down for impairment loss | Vessel</t>
  </si>
  <si>
    <t>Vessels [Member]</t>
  </si>
  <si>
    <t>Drydocking [Member]</t>
  </si>
  <si>
    <t>INVESTMENTS (Details) - USD ($) $ / shares in Units, $ in Thousands</t>
  </si>
  <si>
    <t>Aug. 31, 2017</t>
  </si>
  <si>
    <t>Jun. 30, 2014</t>
  </si>
  <si>
    <t>Nov. 18, 2013</t>
  </si>
  <si>
    <t>Nov. 30, 2015</t>
  </si>
  <si>
    <t>Mar. 31, 2017</t>
  </si>
  <si>
    <t>Dec. 31, 2014</t>
  </si>
  <si>
    <t>Jul. 20, 2017</t>
  </si>
  <si>
    <t>Business Acquisition [Line Items]</t>
  </si>
  <si>
    <t>Private equity placement issued amount</t>
  </si>
  <si>
    <t>Shares as dividend-in-kind (in shares)</t>
  </si>
  <si>
    <t>Company acquired additional shares in open market (in shares)</t>
  </si>
  <si>
    <t>Company acquired additional shares in private transaction (in shares)</t>
  </si>
  <si>
    <t>Dividends paid (in dollars per share)</t>
  </si>
  <si>
    <t>Cash value (in dollars per share)</t>
  </si>
  <si>
    <t>Loss on investments</t>
  </si>
  <si>
    <t>Impairment of investment</t>
  </si>
  <si>
    <t>NATs share of NAOs total market capitalization</t>
  </si>
  <si>
    <t>Nordic American Offshore Limited [Member]</t>
  </si>
  <si>
    <t>Private equity placement participation</t>
  </si>
  <si>
    <t>Ownership interest</t>
  </si>
  <si>
    <t>22.60%</t>
  </si>
  <si>
    <t>16.10%</t>
  </si>
  <si>
    <t>29.10%</t>
  </si>
  <si>
    <t>Transaction recognized in dilution loss</t>
  </si>
  <si>
    <t>Number of shareholders held common shares (in shares)</t>
  </si>
  <si>
    <t>Number of shareholders received common shares (in shares)</t>
  </si>
  <si>
    <t>Common shares received per common share (in shares)</t>
  </si>
  <si>
    <t>Closing price (in dollars per share)</t>
  </si>
  <si>
    <t>Maximum number of shares held by shareholder to receive cash dividend (in shares)</t>
  </si>
  <si>
    <t>Cash dividend received per common share (in dollars per share)</t>
  </si>
  <si>
    <t>Carrying value of investment</t>
  </si>
  <si>
    <t>Financial Position [Abstract]</t>
  </si>
  <si>
    <t>Current assets</t>
  </si>
  <si>
    <t>Noncurrent assets</t>
  </si>
  <si>
    <t>Current liabilities</t>
  </si>
  <si>
    <t>Noncurrent liabilities</t>
  </si>
  <si>
    <t>Total liabilities and equity</t>
  </si>
  <si>
    <t>NATs share of NAOs equity</t>
  </si>
  <si>
    <t>Summarized Statement of Operations information [Abstract]</t>
  </si>
  <si>
    <t>Operating Revenues</t>
  </si>
  <si>
    <t>NATs portion of NAOs Net (Loss) Income</t>
  </si>
  <si>
    <t>Dividends received</t>
  </si>
  <si>
    <t>Nordic American Offshore Limited [Member] | Private Placement [Member]</t>
  </si>
  <si>
    <t>Private equity placement participation (in shares)</t>
  </si>
  <si>
    <t>Nordic American Offshore Limited [Member] | IPO [Member]</t>
  </si>
  <si>
    <t>Shares acquired (in shares)</t>
  </si>
  <si>
    <t>Cost of shares acquired</t>
  </si>
  <si>
    <t>ACQUISITIONS (Details) $ in Thousands</t>
  </si>
  <si>
    <t>Jan. 10, 2013USD ($)</t>
  </si>
  <si>
    <t>Dec. 31, 2017USD ($)VesselUnit</t>
  </si>
  <si>
    <t>Dec. 31, 2016USD ($)</t>
  </si>
  <si>
    <t>Goodwill recognized</t>
  </si>
  <si>
    <t>Impairment loss on goodwill</t>
  </si>
  <si>
    <t>Number of reporting units | Unit</t>
  </si>
  <si>
    <t>Scandic American Shipping Ltd [Member]</t>
  </si>
  <si>
    <t>Purchase price</t>
  </si>
  <si>
    <t>Common shares paid</t>
  </si>
  <si>
    <t>Cash consideration</t>
  </si>
  <si>
    <t>Payable to seller</t>
  </si>
  <si>
    <t>RELATED PARTY TRANSACTIONS (Details) - USD ($) $ in Thousands</t>
  </si>
  <si>
    <t>Related Party Transaction [Line Items]</t>
  </si>
  <si>
    <t>Management fee received</t>
  </si>
  <si>
    <t>Board Member [Member]</t>
  </si>
  <si>
    <t>Accounts payable</t>
  </si>
  <si>
    <t>Costs and expenses, related party</t>
  </si>
  <si>
    <t>Immediate Family Member of the Chairman [Member]</t>
  </si>
  <si>
    <t>DEFERRED COMPENSATION LIABILITY (Details) - USD ($) $ in Thousands</t>
  </si>
  <si>
    <t>Post Retirement Benefits With Individual Employees [Line Items]</t>
  </si>
  <si>
    <t>Total expense recognized</t>
  </si>
  <si>
    <t>Total deferred compensation liability</t>
  </si>
  <si>
    <t>Executive Vice President and Chief Financial Officer [Member]</t>
  </si>
  <si>
    <t>Retirement age</t>
  </si>
  <si>
    <t>67 years</t>
  </si>
  <si>
    <t>Imputed interest rate</t>
  </si>
  <si>
    <t>2.30%</t>
  </si>
  <si>
    <t>2.60%</t>
  </si>
  <si>
    <t>Chairman, President and CEO [Member]</t>
  </si>
  <si>
    <t>72 years</t>
  </si>
  <si>
    <t>Required service period</t>
  </si>
  <si>
    <t>Maximum benefit as a percentage of salary</t>
  </si>
  <si>
    <t>66.00%</t>
  </si>
  <si>
    <t>Chief Executive Officer and Chief Financial Officer [Member]</t>
  </si>
  <si>
    <t>OTHER NON-CURRENT ASSETS (Details) $ in Thousands</t>
  </si>
  <si>
    <t>Dec. 31, 2017USD ($)Building</t>
  </si>
  <si>
    <t>Fixture, Furniture and Equipment</t>
  </si>
  <si>
    <t>Arrangement fees Backstop facility and New buildings</t>
  </si>
  <si>
    <t>Long term Deposit (Restricted Cash)</t>
  </si>
  <si>
    <t>Other</t>
  </si>
  <si>
    <t>Number of new buildings | Building</t>
  </si>
  <si>
    <t>SHARE-BASED COMPENSATION PLAN (Details) $ / shares in Units, $ in Millions</t>
  </si>
  <si>
    <t>Aug. 05, 2011shares</t>
  </si>
  <si>
    <t>Feb. 23, 2011shares</t>
  </si>
  <si>
    <t>Dec. 31, 2017USD ($)Employee$ / sharesshares</t>
  </si>
  <si>
    <t>Dec. 31, 2016USD ($)$ / sharesshares</t>
  </si>
  <si>
    <t>Dec. 31, 2015USD ($)shares</t>
  </si>
  <si>
    <t>Dec. 31, 2014$ / sharesshares</t>
  </si>
  <si>
    <t>Dec. 31, 2011shares</t>
  </si>
  <si>
    <t>Dec. 31, 2013shares</t>
  </si>
  <si>
    <t>Employees [Member]</t>
  </si>
  <si>
    <t>Share-based Compensation Arrangement by Share-based Payment Award [Line Items]</t>
  </si>
  <si>
    <t>Shares repurchased during the period (in shares)</t>
  </si>
  <si>
    <t>Restricted Stock Awards [Member] | Employees [Member]</t>
  </si>
  <si>
    <t>Restricted shares - Employees and Non-Employees [Roll Forward]</t>
  </si>
  <si>
    <t>Non-vested at beginning of period (in shares)</t>
  </si>
  <si>
    <t>Granted during the year (in shares)</t>
  </si>
  <si>
    <t>Vested during the year (in shares)</t>
  </si>
  <si>
    <t>Forfeited during the year (in shares)</t>
  </si>
  <si>
    <t>Non-vested at end of period (in shares)</t>
  </si>
  <si>
    <t>Weighted-average grant-date fair value - Employees [Abstract]</t>
  </si>
  <si>
    <t>Non-vested at beginning of period (in dollars per share) | $ / shares</t>
  </si>
  <si>
    <t>Granted during the year (in dollars per share) | $ / shares</t>
  </si>
  <si>
    <t>Vested during the year (in dollars per share) | $ / shares</t>
  </si>
  <si>
    <t>Forfeited during the year (in dollars per share) | $ / shares</t>
  </si>
  <si>
    <t>Non-vested at end of period (in dollars per share) | $ / shares</t>
  </si>
  <si>
    <t>2011 Equity Incentive Plan [Member]</t>
  </si>
  <si>
    <t>Vesting requirement lifted for restricted shares (in shares)</t>
  </si>
  <si>
    <t>Shares available for future issuance (in shares)</t>
  </si>
  <si>
    <t>Total compensation cost for the period | $</t>
  </si>
  <si>
    <t>Number of employees to whom restricted common shares were allocated | Employee</t>
  </si>
  <si>
    <t>Treasury shares (in shares)</t>
  </si>
  <si>
    <t>2011 Equity Incentive Plan [Member] | Minimum [Member]</t>
  </si>
  <si>
    <t>Share-based compensation arrangement shares cliff vesting period</t>
  </si>
  <si>
    <t>4 years</t>
  </si>
  <si>
    <t>2011 Equity Incentive Plan [Member] | Maximum [Member]</t>
  </si>
  <si>
    <t>5 years</t>
  </si>
  <si>
    <t>2011 Equity Incentive Plan [Member] | Restricted Stock Awards [Member] | Employees and Non Employees [Member]</t>
  </si>
  <si>
    <t>Common shares repurchased at fair value (in shares)</t>
  </si>
  <si>
    <t>Fair value of shares issued to manager (in dollars per share) | $ / shares</t>
  </si>
  <si>
    <t>Unrecognized compensation cost related to unvested restricted stock | $</t>
  </si>
  <si>
    <t>Weighted average period to recognize the unrecognized compensation cost</t>
  </si>
  <si>
    <t>1 year 8 months 12 days</t>
  </si>
  <si>
    <t>LONG-TERM DEBT (Details) $ / shares in Units, $ in Millions</t>
  </si>
  <si>
    <t>May 04, 2018USD ($)$ / shares</t>
  </si>
  <si>
    <t>Mar. 10, 2018USD ($)</t>
  </si>
  <si>
    <t>Dec. 05, 2017USD ($)</t>
  </si>
  <si>
    <t>Dec. 31, 2017USD ($)Building$ / shares</t>
  </si>
  <si>
    <t>May 03, 2018Vessel</t>
  </si>
  <si>
    <t>Dec. 31, 2012USD ($)</t>
  </si>
  <si>
    <t>Debt Instrument [Line Items]</t>
  </si>
  <si>
    <t>Maximum borrowing capacity</t>
  </si>
  <si>
    <t>Maturity date</t>
  </si>
  <si>
    <t>Nov. 30,
		2020</t>
  </si>
  <si>
    <t>Debt instrument, frequency of periodic payment</t>
  </si>
  <si>
    <t>quarterly</t>
  </si>
  <si>
    <t>Debt instrument, periodic payment</t>
  </si>
  <si>
    <t>Percentage of purchase price expected to pay by lending provider</t>
  </si>
  <si>
    <t>77.50%</t>
  </si>
  <si>
    <t>Term of bareboat charter agreement</t>
  </si>
  <si>
    <t>10 years</t>
  </si>
  <si>
    <t>First flexibility period to purchase the vessels</t>
  </si>
  <si>
    <t>Second flexibility period to purchase the vessels</t>
  </si>
  <si>
    <t>7 years</t>
  </si>
  <si>
    <t>Minimum value adjusted equity</t>
  </si>
  <si>
    <t>Minimum value adjusted equity ratio</t>
  </si>
  <si>
    <t>Minimum liquidity value</t>
  </si>
  <si>
    <t>Subsequent Event [Member]</t>
  </si>
  <si>
    <t>Number of vessels placed in the market for sale | Vessel</t>
  </si>
  <si>
    <t>Maximum [Member]</t>
  </si>
  <si>
    <t>Interest rate</t>
  </si>
  <si>
    <t>10.50%</t>
  </si>
  <si>
    <t>Amount of dividends that can be distributed quarterly (in dollars per share) | $ / shares</t>
  </si>
  <si>
    <t>Maximum [Member] | Subsequent Event [Member]</t>
  </si>
  <si>
    <t>Number of additional vessels possibly expected to be sold | Vessel</t>
  </si>
  <si>
    <t>Revolving Credit Facility [Member]</t>
  </si>
  <si>
    <t>Dec. 31,
		2020</t>
  </si>
  <si>
    <t>Deferred financing costs</t>
  </si>
  <si>
    <t>Drawn amount</t>
  </si>
  <si>
    <t>Percentage of increase in margin for the period of waiver</t>
  </si>
  <si>
    <t>2.00%</t>
  </si>
  <si>
    <t>Repayment of debt</t>
  </si>
  <si>
    <t>Revolving Credit Facility [Member] | Subsequent Event [Member]</t>
  </si>
  <si>
    <t>Security ratio after adjustment</t>
  </si>
  <si>
    <t>135.00%</t>
  </si>
  <si>
    <t>Liquidity covenant after adjustment</t>
  </si>
  <si>
    <t>Minimum market cap ratio after adjustment</t>
  </si>
  <si>
    <t>Percentage of increase in undrawn borrowings</t>
  </si>
  <si>
    <t>6.00%</t>
  </si>
  <si>
    <t>Dividend distributed</t>
  </si>
  <si>
    <t>Revolving Credit Facility [Member] | Minimum [Member]</t>
  </si>
  <si>
    <t>Minimum market cap to value adjusted total assets</t>
  </si>
  <si>
    <t>Revolving Credit Facility [Member] | Maximum [Member]</t>
  </si>
  <si>
    <t>45.00%</t>
  </si>
  <si>
    <t>Revolving Credit Facility [Member] | Maximum [Member] | Subsequent Event [Member]</t>
  </si>
  <si>
    <t>Proceeds from sale of equity</t>
  </si>
  <si>
    <t>New Revolving Credit Facility [Member]</t>
  </si>
  <si>
    <t>Covenant amount</t>
  </si>
  <si>
    <t>New equity under recapitalization program</t>
  </si>
  <si>
    <t>Gross amount under new equity under recapitalization program</t>
  </si>
  <si>
    <t>Associated fees</t>
  </si>
  <si>
    <t>Financing of outstanding commitments per ship</t>
  </si>
  <si>
    <t>New Revolving Credit Facility [Member] | Bond Loan [Member]</t>
  </si>
  <si>
    <t>INTEREST EXPENSE (Details) - USD ($) $ in Thousands</t>
  </si>
  <si>
    <t>Interest Expenses, net of capitalized interest</t>
  </si>
  <si>
    <t>Commitment Fee</t>
  </si>
  <si>
    <t>Amortization of Deferred Financing Costs</t>
  </si>
  <si>
    <t>Other financial costs</t>
  </si>
  <si>
    <t>Total Interest Expenses</t>
  </si>
  <si>
    <t>Interest expenses, capitalized interest</t>
  </si>
  <si>
    <t>ACCRUED LIABILITIES (Details) - USD ($) $ in Thousands</t>
  </si>
  <si>
    <t>Accrued Interest</t>
  </si>
  <si>
    <t>Accrued Expenses</t>
  </si>
  <si>
    <t>Total as of December 31</t>
  </si>
  <si>
    <t>EARNINGS (LOSS) PER SHARE (Details) - USD ($) $ / shares in Units, $ in Thousands</t>
  </si>
  <si>
    <t>Numerator [Abstract]</t>
  </si>
  <si>
    <t>Denominator [Abstract]</t>
  </si>
  <si>
    <t>Basic - Weighted Average Common Shares Outstanding (in shares)</t>
  </si>
  <si>
    <t>Dilutive - Weighted Average Common Shares Outstanding (in shares)</t>
  </si>
  <si>
    <t>Earnings (Loss) per Common Share [Abstract]</t>
  </si>
  <si>
    <t>Basic (in dollars per share)</t>
  </si>
  <si>
    <t>Diluted (in dollars per share)</t>
  </si>
  <si>
    <t>SHAREHOLDERS' EQUITY (Details) - USD ($) $ / shares in Units, $ in Thousands</t>
  </si>
  <si>
    <t>Dec. 12, 2017</t>
  </si>
  <si>
    <t>Sep. 30, 2016</t>
  </si>
  <si>
    <t>Dec. 31, 2013</t>
  </si>
  <si>
    <t>Authorized Shares [Roll forward]</t>
  </si>
  <si>
    <t>Balance at beginning of period (in shares)</t>
  </si>
  <si>
    <t>Balance at end of period (in shares)</t>
  </si>
  <si>
    <t>Issued and Outstanding Shares [Roll forward]</t>
  </si>
  <si>
    <t>Balance at beginning of period, issued (in shares)</t>
  </si>
  <si>
    <t>Balance at beginning of period, outstanding (in shares)</t>
  </si>
  <si>
    <t>Common Shares Issued in Follow-on Offering (in shares)</t>
  </si>
  <si>
    <t>Balance at end of period, issued (in shares)</t>
  </si>
  <si>
    <t>Balance at end of period, outstanding (in shares)</t>
  </si>
  <si>
    <t>Common Stock [Roll forward]</t>
  </si>
  <si>
    <t>Equity incentive plan issuance</t>
  </si>
  <si>
    <t>Common Shares Issued in Follow-on Offering, value</t>
  </si>
  <si>
    <t>Common Stock [Abstract]</t>
  </si>
  <si>
    <t>Net proceeds from underwritten public offering of common shares</t>
  </si>
  <si>
    <t>Additional Paid in Capital [Abstract]</t>
  </si>
  <si>
    <t>Share premium fund</t>
  </si>
  <si>
    <t>Contributed Surplus Account [Abstract]</t>
  </si>
  <si>
    <t>Dividend paid</t>
  </si>
  <si>
    <t>Contribution to surplus account</t>
  </si>
  <si>
    <t>Shareholders' Rights Plan [Abstract]</t>
  </si>
  <si>
    <t>Preferred share purchase right</t>
  </si>
  <si>
    <t>one preferred stock purchase right to purchase one one-thousandth of a share of our Series A Participating Preferred Stock for each outstanding share of its common stock, par value $0.01 per share</t>
  </si>
  <si>
    <t>Shareholders rights, exercise price (in dollars per share)</t>
  </si>
  <si>
    <t>Percentage of common share ownership</t>
  </si>
  <si>
    <t>15.00%</t>
  </si>
  <si>
    <t>Shares issued under dividend reinvestment plan (in shares)</t>
  </si>
  <si>
    <t>Equity incentive plan issuance (in shares)</t>
  </si>
  <si>
    <t>Balance at beginning of period</t>
  </si>
  <si>
    <t>Balance at end of period</t>
  </si>
  <si>
    <t>RECEIVED SETTLEMENTS AND COMMITMENTS AND CONTINGENCIES (Details) $ in Thousands</t>
  </si>
  <si>
    <t>Dec. 31, 2017USD ($)Claim</t>
  </si>
  <si>
    <t>Dec. 31, 2016USD ($)Claim</t>
  </si>
  <si>
    <t>Received settlements [Abstract]</t>
  </si>
  <si>
    <t>Settlement amount | $</t>
  </si>
  <si>
    <t>Commitments and Contingencies [Abstract]</t>
  </si>
  <si>
    <t>Number of claims filed | Claim</t>
  </si>
  <si>
    <t>FINANCIAL INSTRUMENTS AND OTHER FAIR VALUE DISCLOSURES (Details) - USD ($) $ in Thousands</t>
  </si>
  <si>
    <t>Fair Value [Member] | Level 1 [Member]</t>
  </si>
  <si>
    <t>Fair Value, Balance Sheet Grouping, Financial Statement Captions [Line Items]</t>
  </si>
  <si>
    <t>Other Non-Current Assets (restricted cash)</t>
  </si>
  <si>
    <t>Fair Value [Member] | Level 2 [Member]</t>
  </si>
  <si>
    <t>Credit Facility</t>
  </si>
  <si>
    <t>Carrying Value [Member] | Level 1 [Member]</t>
  </si>
  <si>
    <t>Carrying Value [Member] | Level 2 [Member]</t>
  </si>
  <si>
    <t>SUBSEQUENT EVENTS (Details) - Subsequent Event [Member]</t>
  </si>
  <si>
    <t>Apr. 27, 2018$ / shares</t>
  </si>
  <si>
    <t>Jan. 26, 2018$ / shares</t>
  </si>
  <si>
    <t>Subsequent Event [Line Items]</t>
  </si>
  <si>
    <t>Dividend declared (in dollars per share) | $ / shares</t>
  </si>
  <si>
    <t>Dividend declare date</t>
  </si>
  <si>
    <t>Apr. 27,
		2018</t>
  </si>
  <si>
    <t>Jan. 26,
		2018</t>
  </si>
  <si>
    <t>Dividend payment date</t>
  </si>
  <si>
    <t>Jun. 12,
		2018</t>
  </si>
  <si>
    <t>Mar. 9,
		2018</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8"/>
  </cols>
  <sheetData>
    <row r="1" spans="1:2">
      <c r="A1" s="1" t="s">
        <v>0</v>
      </c>
      <c r="B1" s="2" t="s">
        <v>1</v>
      </c>
    </row>
    <row r="2" spans="1:2">
      <c r="B2" s="2" t="s">
        <v>2</v>
      </c>
    </row>
    <row r="3" spans="1:2">
      <c r="A3" s="3" t="s">
        <v>3</v>
      </c>
    </row>
    <row r="4" spans="1:2">
      <c r="A4" s="4" t="s">
        <v>4</v>
      </c>
      <c r="B4" s="4" t="s">
        <v>5</v>
      </c>
    </row>
    <row r="5" spans="1:2">
      <c r="A5" s="4" t="s">
        <v>6</v>
      </c>
      <c r="B5" s="5" t="n">
        <v>1000177</v>
      </c>
    </row>
    <row r="6" spans="1:2">
      <c r="A6" s="4" t="s">
        <v>7</v>
      </c>
      <c r="B6" s="4" t="s">
        <v>8</v>
      </c>
    </row>
    <row r="7" spans="1:2">
      <c r="A7" s="4" t="s">
        <v>9</v>
      </c>
      <c r="B7" s="4" t="s">
        <v>10</v>
      </c>
    </row>
    <row r="8" spans="1:2">
      <c r="A8" s="4" t="s">
        <v>11</v>
      </c>
      <c r="B8" s="4" t="s">
        <v>12</v>
      </c>
    </row>
    <row r="9" spans="1:2">
      <c r="A9" s="4" t="s">
        <v>13</v>
      </c>
      <c r="B9" s="4" t="s">
        <v>10</v>
      </c>
    </row>
    <row r="10" spans="1:2">
      <c r="A10" s="4" t="s">
        <v>14</v>
      </c>
      <c r="B10" s="4" t="s">
        <v>15</v>
      </c>
    </row>
    <row r="11" spans="1:2">
      <c r="A11" s="4" t="s">
        <v>16</v>
      </c>
      <c r="B11" s="5" t="n">
        <v>141969666</v>
      </c>
    </row>
    <row r="12" spans="1:2">
      <c r="A12" s="4" t="s">
        <v>17</v>
      </c>
      <c r="B12" s="5" t="n">
        <v>2017</v>
      </c>
    </row>
    <row r="13" spans="1:2">
      <c r="A13" s="4" t="s">
        <v>18</v>
      </c>
      <c r="B13" s="4" t="s">
        <v>19</v>
      </c>
    </row>
    <row r="14" spans="1:2">
      <c r="A14" s="4" t="s">
        <v>20</v>
      </c>
      <c r="B14" s="4" t="s">
        <v>21</v>
      </c>
    </row>
    <row r="15" spans="1:2">
      <c r="A15" s="4" t="s">
        <v>22</v>
      </c>
      <c r="B15" s="4" t="s">
        <v>23</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7</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7</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7</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7</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7</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7</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7</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7</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7</v>
      </c>
      <c r="B1" s="2" t="s">
        <v>1</v>
      </c>
    </row>
    <row r="2" spans="1:2">
      <c r="B2" s="2" t="s">
        <v>27</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0</v>
      </c>
      <c r="B1" s="2" t="s">
        <v>1</v>
      </c>
    </row>
    <row r="2" spans="1:2">
      <c r="B2" s="2" t="s">
        <v>27</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6</v>
      </c>
      <c r="B1" s="2" t="s">
        <v>1</v>
      </c>
    </row>
    <row r="2" spans="1:4">
      <c r="B2" s="2" t="s">
        <v>27</v>
      </c>
      <c r="C2" s="2" t="s">
        <v>28</v>
      </c>
      <c r="D2" s="2" t="s">
        <v>29</v>
      </c>
    </row>
    <row r="3" spans="1:4">
      <c r="A3" s="3" t="s">
        <v>30</v>
      </c>
    </row>
    <row r="4" spans="1:4">
      <c r="A4" s="4" t="s">
        <v>31</v>
      </c>
      <c r="B4" s="6" t="n">
        <v>297141</v>
      </c>
      <c r="C4" s="6" t="n">
        <v>357451</v>
      </c>
      <c r="D4" s="6" t="n">
        <v>445738</v>
      </c>
    </row>
    <row r="5" spans="1:4">
      <c r="A5" s="4" t="s">
        <v>32</v>
      </c>
      <c r="B5" s="5" t="n">
        <v>-142465</v>
      </c>
      <c r="C5" s="5" t="n">
        <v>-125987</v>
      </c>
      <c r="D5" s="5" t="n">
        <v>-158656</v>
      </c>
    </row>
    <row r="6" spans="1:4">
      <c r="A6" s="4" t="s">
        <v>33</v>
      </c>
      <c r="B6" s="5" t="n">
        <v>-87663</v>
      </c>
      <c r="C6" s="5" t="n">
        <v>-80266</v>
      </c>
      <c r="D6" s="5" t="n">
        <v>-66589</v>
      </c>
    </row>
    <row r="7" spans="1:4">
      <c r="A7" s="4" t="s">
        <v>34</v>
      </c>
      <c r="B7" s="5" t="n">
        <v>-110480</v>
      </c>
      <c r="C7" s="5" t="n">
        <v>0</v>
      </c>
      <c r="D7" s="5" t="n">
        <v>0</v>
      </c>
    </row>
    <row r="8" spans="1:4">
      <c r="A8" s="4" t="s">
        <v>35</v>
      </c>
      <c r="B8" s="5" t="n">
        <v>-18979</v>
      </c>
      <c r="C8" s="5" t="n">
        <v>0</v>
      </c>
      <c r="D8" s="5" t="n">
        <v>0</v>
      </c>
    </row>
    <row r="9" spans="1:4">
      <c r="A9" s="4" t="s">
        <v>36</v>
      </c>
      <c r="B9" s="5" t="n">
        <v>-12575</v>
      </c>
      <c r="C9" s="5" t="n">
        <v>-12296</v>
      </c>
      <c r="D9" s="5" t="n">
        <v>-9790</v>
      </c>
    </row>
    <row r="10" spans="1:4">
      <c r="A10" s="4" t="s">
        <v>37</v>
      </c>
      <c r="B10" s="5" t="n">
        <v>-100669</v>
      </c>
      <c r="C10" s="5" t="n">
        <v>-90889</v>
      </c>
      <c r="D10" s="5" t="n">
        <v>-82610</v>
      </c>
    </row>
    <row r="11" spans="1:4">
      <c r="A11" s="4" t="s">
        <v>38</v>
      </c>
      <c r="B11" s="5" t="n">
        <v>0</v>
      </c>
      <c r="C11" s="5" t="n">
        <v>5328</v>
      </c>
      <c r="D11" s="5" t="n">
        <v>0</v>
      </c>
    </row>
    <row r="12" spans="1:4">
      <c r="A12" s="4" t="s">
        <v>39</v>
      </c>
      <c r="B12" s="5" t="n">
        <v>-175690</v>
      </c>
      <c r="C12" s="5" t="n">
        <v>53341</v>
      </c>
      <c r="D12" s="5" t="n">
        <v>128093</v>
      </c>
    </row>
    <row r="13" spans="1:4">
      <c r="A13" s="4" t="s">
        <v>40</v>
      </c>
      <c r="B13" s="5" t="n">
        <v>347</v>
      </c>
      <c r="C13" s="5" t="n">
        <v>215</v>
      </c>
      <c r="D13" s="5" t="n">
        <v>114</v>
      </c>
    </row>
    <row r="14" spans="1:4">
      <c r="A14" s="4" t="s">
        <v>41</v>
      </c>
      <c r="B14" s="5" t="n">
        <v>-20464</v>
      </c>
      <c r="C14" s="5" t="n">
        <v>-11170</v>
      </c>
      <c r="D14" s="5" t="n">
        <v>-10855</v>
      </c>
    </row>
    <row r="15" spans="1:4">
      <c r="A15" s="4" t="s">
        <v>42</v>
      </c>
      <c r="B15" s="5" t="n">
        <v>-644</v>
      </c>
      <c r="C15" s="5" t="n">
        <v>-98</v>
      </c>
      <c r="D15" s="5" t="n">
        <v>-167</v>
      </c>
    </row>
    <row r="16" spans="1:4">
      <c r="A16" s="4" t="s">
        <v>43</v>
      </c>
      <c r="B16" s="5" t="n">
        <v>-20761</v>
      </c>
      <c r="C16" s="5" t="n">
        <v>-11053</v>
      </c>
      <c r="D16" s="5" t="n">
        <v>-10908</v>
      </c>
    </row>
    <row r="17" spans="1:4">
      <c r="A17" s="4" t="s">
        <v>44</v>
      </c>
      <c r="B17" s="5" t="n">
        <v>-196451</v>
      </c>
      <c r="C17" s="5" t="n">
        <v>42288</v>
      </c>
      <c r="D17" s="5" t="n">
        <v>117185</v>
      </c>
    </row>
    <row r="18" spans="1:4">
      <c r="A18" s="4" t="s">
        <v>45</v>
      </c>
      <c r="B18" s="5" t="n">
        <v>-83</v>
      </c>
      <c r="C18" s="5" t="n">
        <v>-102</v>
      </c>
      <c r="D18" s="5" t="n">
        <v>-96</v>
      </c>
    </row>
    <row r="19" spans="1:4">
      <c r="A19" s="4" t="s">
        <v>46</v>
      </c>
      <c r="B19" s="5" t="n">
        <v>-8435</v>
      </c>
      <c r="C19" s="5" t="n">
        <v>-46642</v>
      </c>
      <c r="D19" s="5" t="n">
        <v>-2462</v>
      </c>
    </row>
    <row r="20" spans="1:4">
      <c r="A20" s="4" t="s">
        <v>47</v>
      </c>
      <c r="B20" s="6" t="n">
        <v>-204969</v>
      </c>
      <c r="C20" s="6" t="n">
        <v>-4456</v>
      </c>
      <c r="D20" s="6" t="n">
        <v>114627</v>
      </c>
    </row>
    <row r="21" spans="1:4">
      <c r="A21" s="4" t="s">
        <v>48</v>
      </c>
      <c r="B21" s="7" t="n">
        <v>-1.97</v>
      </c>
      <c r="C21" s="7" t="n">
        <v>-0.05</v>
      </c>
      <c r="D21" s="7" t="n">
        <v>1.29</v>
      </c>
    </row>
    <row r="22" spans="1:4">
      <c r="A22" s="4" t="s">
        <v>49</v>
      </c>
      <c r="B22" s="5" t="n">
        <v>103832680</v>
      </c>
      <c r="C22" s="5" t="n">
        <v>92531001</v>
      </c>
      <c r="D22" s="5" t="n">
        <v>89182001</v>
      </c>
    </row>
    <row r="23" spans="1:4">
      <c r="A23" s="4" t="s">
        <v>50</v>
      </c>
      <c r="B23" s="7" t="n">
        <v>0.53</v>
      </c>
      <c r="C23" s="7" t="n">
        <v>1.37</v>
      </c>
      <c r="D23" s="7" t="n">
        <v>1.3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7</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7</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7</v>
      </c>
      <c r="B1" s="2" t="s">
        <v>1</v>
      </c>
    </row>
    <row r="2" spans="1:2">
      <c r="B2" s="2" t="s">
        <v>27</v>
      </c>
    </row>
    <row r="3" spans="1:2">
      <c r="A3" s="3" t="s">
        <v>209</v>
      </c>
    </row>
    <row r="4" spans="1:2">
      <c r="A4" s="4" t="s">
        <v>87</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1</v>
      </c>
      <c r="B1" s="2" t="s">
        <v>1</v>
      </c>
    </row>
    <row r="2" spans="1:2">
      <c r="B2" s="2" t="s">
        <v>27</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4</v>
      </c>
      <c r="B1" s="2" t="s">
        <v>1</v>
      </c>
    </row>
    <row r="2" spans="1:2">
      <c r="B2" s="2" t="s">
        <v>27</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7</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7</v>
      </c>
    </row>
    <row r="3" spans="1:2">
      <c r="A3" s="3" t="s">
        <v>174</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33</v>
      </c>
      <c r="B9" s="4" t="s">
        <v>231</v>
      </c>
    </row>
    <row r="10" spans="1:2">
      <c r="A10" s="4" t="s">
        <v>61</v>
      </c>
      <c r="B10" s="4" t="s">
        <v>232</v>
      </c>
    </row>
    <row r="11" spans="1:2">
      <c r="A11" s="4" t="s">
        <v>6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72</v>
      </c>
      <c r="B17" s="4" t="s">
        <v>244</v>
      </c>
    </row>
    <row r="18" spans="1:2">
      <c r="A18" s="4" t="s">
        <v>83</v>
      </c>
      <c r="B18" s="4" t="s">
        <v>245</v>
      </c>
    </row>
    <row r="19" spans="1:2">
      <c r="A19" s="4" t="s">
        <v>246</v>
      </c>
      <c r="B19" s="4" t="s">
        <v>247</v>
      </c>
    </row>
    <row r="20" spans="1:2">
      <c r="A20" s="4" t="s">
        <v>248</v>
      </c>
      <c r="B20" s="4" t="s">
        <v>249</v>
      </c>
    </row>
    <row r="21" spans="1:2">
      <c r="A21" s="4" t="s">
        <v>250</v>
      </c>
      <c r="B21" s="4" t="s">
        <v>251</v>
      </c>
    </row>
    <row r="22" spans="1:2">
      <c r="A22" s="4" t="s">
        <v>252</v>
      </c>
      <c r="B22" s="4" t="s">
        <v>253</v>
      </c>
    </row>
    <row r="23" spans="1:2">
      <c r="A23" s="4" t="s">
        <v>254</v>
      </c>
      <c r="B23" s="4" t="s">
        <v>255</v>
      </c>
    </row>
    <row r="24" spans="1:2">
      <c r="A24" s="4" t="s">
        <v>256</v>
      </c>
      <c r="B24" s="4" t="s">
        <v>257</v>
      </c>
    </row>
    <row r="25" spans="1:2">
      <c r="A25" s="4" t="s">
        <v>258</v>
      </c>
      <c r="B25" s="4" t="s">
        <v>259</v>
      </c>
    </row>
    <row r="26" spans="1:2">
      <c r="A26" s="4" t="s">
        <v>260</v>
      </c>
      <c r="B26"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7</v>
      </c>
    </row>
    <row r="3" spans="1:2">
      <c r="A3" s="3" t="s">
        <v>171</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5</v>
      </c>
      <c r="B1" s="2" t="s">
        <v>1</v>
      </c>
    </row>
    <row r="2" spans="1:2">
      <c r="B2" s="2" t="s">
        <v>27</v>
      </c>
    </row>
    <row r="3" spans="1:2">
      <c r="A3" s="3" t="s">
        <v>177</v>
      </c>
    </row>
    <row r="4" spans="1:2">
      <c r="A4" s="4" t="s">
        <v>70</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7</v>
      </c>
    </row>
    <row r="3" spans="1:2">
      <c r="A3" s="3" t="s">
        <v>180</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v>
      </c>
      <c r="B1" s="2" t="s">
        <v>1</v>
      </c>
    </row>
    <row r="2" spans="1:4">
      <c r="B2" s="2" t="s">
        <v>27</v>
      </c>
      <c r="C2" s="2" t="s">
        <v>28</v>
      </c>
      <c r="D2" s="2" t="s">
        <v>29</v>
      </c>
    </row>
    <row r="3" spans="1:4">
      <c r="A3" s="3" t="s">
        <v>52</v>
      </c>
    </row>
    <row r="4" spans="1:4">
      <c r="A4" s="4" t="s">
        <v>53</v>
      </c>
      <c r="B4" s="6" t="n">
        <v>-204969</v>
      </c>
      <c r="C4" s="6" t="n">
        <v>-4456</v>
      </c>
      <c r="D4" s="6" t="n">
        <v>114627</v>
      </c>
    </row>
    <row r="5" spans="1:4">
      <c r="A5" s="3" t="s">
        <v>54</v>
      </c>
    </row>
    <row r="6" spans="1:4">
      <c r="A6" s="4" t="s">
        <v>55</v>
      </c>
      <c r="B6" s="5" t="n">
        <v>110</v>
      </c>
      <c r="C6" s="5" t="n">
        <v>29</v>
      </c>
      <c r="D6" s="5" t="n">
        <v>-326</v>
      </c>
    </row>
    <row r="7" spans="1:4">
      <c r="A7" s="4" t="s">
        <v>56</v>
      </c>
      <c r="B7" s="5" t="n">
        <v>-260</v>
      </c>
      <c r="C7" s="5" t="n">
        <v>-94</v>
      </c>
      <c r="D7" s="5" t="n">
        <v>192</v>
      </c>
    </row>
    <row r="8" spans="1:4">
      <c r="A8" s="4" t="s">
        <v>57</v>
      </c>
      <c r="B8" s="5" t="n">
        <v>-150</v>
      </c>
      <c r="C8" s="5" t="n">
        <v>-65</v>
      </c>
      <c r="D8" s="5" t="n">
        <v>-134</v>
      </c>
    </row>
    <row r="9" spans="1:4">
      <c r="A9" s="4" t="s">
        <v>58</v>
      </c>
      <c r="B9" s="6" t="n">
        <v>-205119</v>
      </c>
      <c r="C9" s="6" t="n">
        <v>-4521</v>
      </c>
      <c r="D9" s="6" t="n">
        <v>11449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2</v>
      </c>
      <c r="B1" s="2" t="s">
        <v>1</v>
      </c>
    </row>
    <row r="2" spans="1:2">
      <c r="B2" s="2" t="s">
        <v>27</v>
      </c>
    </row>
    <row r="3" spans="1:2">
      <c r="A3" s="3" t="s">
        <v>192</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5</v>
      </c>
      <c r="B1" s="2" t="s">
        <v>1</v>
      </c>
    </row>
    <row r="2" spans="1:2">
      <c r="B2" s="2" t="s">
        <v>27</v>
      </c>
    </row>
    <row r="3" spans="1:2">
      <c r="A3" s="3" t="s">
        <v>195</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7</v>
      </c>
    </row>
    <row r="3" spans="1:2">
      <c r="A3" s="3" t="s">
        <v>201</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1</v>
      </c>
      <c r="B1" s="2" t="s">
        <v>1</v>
      </c>
    </row>
    <row r="2" spans="1:2">
      <c r="B2" s="2" t="s">
        <v>27</v>
      </c>
    </row>
    <row r="3" spans="1:2">
      <c r="A3" s="3" t="s">
        <v>204</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4</v>
      </c>
      <c r="B1" s="2" t="s">
        <v>1</v>
      </c>
    </row>
    <row r="2" spans="1:2">
      <c r="B2" s="2" t="s">
        <v>27</v>
      </c>
    </row>
    <row r="3" spans="1:2">
      <c r="A3" s="3" t="s">
        <v>207</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7</v>
      </c>
      <c r="B1" s="2" t="s">
        <v>1</v>
      </c>
    </row>
    <row r="2" spans="1:2">
      <c r="B2" s="2" t="s">
        <v>27</v>
      </c>
    </row>
    <row r="3" spans="1:2">
      <c r="A3" s="3" t="s">
        <v>209</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0</v>
      </c>
      <c r="B1" s="2" t="s">
        <v>1</v>
      </c>
    </row>
    <row r="2" spans="1:2">
      <c r="B2" s="2" t="s">
        <v>27</v>
      </c>
    </row>
    <row r="3" spans="1:2">
      <c r="A3" s="3" t="s">
        <v>215</v>
      </c>
    </row>
    <row r="4" spans="1:2">
      <c r="A4" s="4" t="s">
        <v>291</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66"/>
    <col customWidth="1" max="2" min="2" width="74"/>
    <col customWidth="1" max="3" min="3" width="21"/>
    <col customWidth="1" max="4" min="4" width="20"/>
  </cols>
  <sheetData>
    <row r="1" spans="1:4">
      <c r="A1" s="1" t="s">
        <v>293</v>
      </c>
      <c r="C1" s="2" t="s">
        <v>1</v>
      </c>
    </row>
    <row r="2" spans="1:4">
      <c r="C2" s="2" t="s">
        <v>294</v>
      </c>
      <c r="D2" s="2" t="s">
        <v>295</v>
      </c>
    </row>
    <row r="3" spans="1:4">
      <c r="A3" s="3" t="s">
        <v>171</v>
      </c>
    </row>
    <row r="4" spans="1:4">
      <c r="A4" s="4" t="s">
        <v>296</v>
      </c>
      <c r="C4" s="5" t="n">
        <v>33</v>
      </c>
      <c r="D4" s="5" t="n">
        <v>3</v>
      </c>
    </row>
    <row r="5" spans="1:4">
      <c r="A5" s="4" t="s">
        <v>297</v>
      </c>
      <c r="C5" s="5" t="n">
        <v>3</v>
      </c>
    </row>
    <row r="6" spans="1:4">
      <c r="A6" s="4" t="s">
        <v>298</v>
      </c>
      <c r="C6" s="5" t="n">
        <v>30</v>
      </c>
    </row>
    <row r="7" spans="1:4">
      <c r="A7" s="4" t="s">
        <v>299</v>
      </c>
      <c r="C7" s="5" t="n">
        <v>156000</v>
      </c>
    </row>
    <row r="8" spans="1:4">
      <c r="A8" s="4" t="s">
        <v>300</v>
      </c>
      <c r="C8" s="5" t="n">
        <v>31</v>
      </c>
    </row>
    <row r="9" spans="1:4">
      <c r="A9" s="4" t="s">
        <v>301</v>
      </c>
    </row>
    <row r="10" spans="1:4">
      <c r="A10" s="3" t="s">
        <v>302</v>
      </c>
    </row>
    <row r="11" spans="1:4">
      <c r="A11" s="4" t="s">
        <v>303</v>
      </c>
      <c r="C11" s="5" t="n">
        <v>151459</v>
      </c>
    </row>
    <row r="12" spans="1:4">
      <c r="A12" s="4" t="s">
        <v>304</v>
      </c>
    </row>
    <row r="13" spans="1:4">
      <c r="A13" s="3" t="s">
        <v>302</v>
      </c>
    </row>
    <row r="14" spans="1:4">
      <c r="A14" s="4" t="s">
        <v>303</v>
      </c>
      <c r="C14" s="5" t="n">
        <v>151475</v>
      </c>
    </row>
    <row r="15" spans="1:4">
      <c r="A15" s="4" t="s">
        <v>305</v>
      </c>
    </row>
    <row r="16" spans="1:4">
      <c r="A16" s="3" t="s">
        <v>302</v>
      </c>
    </row>
    <row r="17" spans="1:4">
      <c r="A17" s="4" t="s">
        <v>303</v>
      </c>
      <c r="C17" s="5" t="n">
        <v>151401</v>
      </c>
    </row>
    <row r="18" spans="1:4">
      <c r="A18" s="4" t="s">
        <v>306</v>
      </c>
    </row>
    <row r="19" spans="1:4">
      <c r="A19" s="3" t="s">
        <v>302</v>
      </c>
    </row>
    <row r="20" spans="1:4">
      <c r="A20" s="4" t="s">
        <v>303</v>
      </c>
      <c r="C20" s="5" t="n">
        <v>149591</v>
      </c>
    </row>
    <row r="21" spans="1:4">
      <c r="A21" s="4" t="s">
        <v>307</v>
      </c>
    </row>
    <row r="22" spans="1:4">
      <c r="A22" s="3" t="s">
        <v>302</v>
      </c>
    </row>
    <row r="23" spans="1:4">
      <c r="A23" s="4" t="s">
        <v>303</v>
      </c>
      <c r="C23" s="5" t="n">
        <v>153328</v>
      </c>
    </row>
    <row r="24" spans="1:4">
      <c r="A24" s="4" t="s">
        <v>308</v>
      </c>
    </row>
    <row r="25" spans="1:4">
      <c r="A25" s="3" t="s">
        <v>302</v>
      </c>
    </row>
    <row r="26" spans="1:4">
      <c r="A26" s="4" t="s">
        <v>303</v>
      </c>
      <c r="C26" s="5" t="n">
        <v>159331</v>
      </c>
    </row>
    <row r="27" spans="1:4">
      <c r="A27" s="4" t="s">
        <v>309</v>
      </c>
    </row>
    <row r="28" spans="1:4">
      <c r="A28" s="3" t="s">
        <v>302</v>
      </c>
    </row>
    <row r="29" spans="1:4">
      <c r="A29" s="4" t="s">
        <v>303</v>
      </c>
      <c r="C29" s="5" t="n">
        <v>153328</v>
      </c>
    </row>
    <row r="30" spans="1:4">
      <c r="A30" s="4" t="s">
        <v>310</v>
      </c>
    </row>
    <row r="31" spans="1:4">
      <c r="A31" s="3" t="s">
        <v>302</v>
      </c>
    </row>
    <row r="32" spans="1:4">
      <c r="A32" s="4" t="s">
        <v>303</v>
      </c>
      <c r="C32" s="5" t="n">
        <v>157331</v>
      </c>
    </row>
    <row r="33" spans="1:4">
      <c r="A33" s="4" t="s">
        <v>311</v>
      </c>
    </row>
    <row r="34" spans="1:4">
      <c r="A34" s="3" t="s">
        <v>302</v>
      </c>
    </row>
    <row r="35" spans="1:4">
      <c r="A35" s="4" t="s">
        <v>303</v>
      </c>
      <c r="C35" s="5" t="n">
        <v>157411</v>
      </c>
    </row>
    <row r="36" spans="1:4">
      <c r="A36" s="4" t="s">
        <v>312</v>
      </c>
    </row>
    <row r="37" spans="1:4">
      <c r="A37" s="3" t="s">
        <v>302</v>
      </c>
    </row>
    <row r="38" spans="1:4">
      <c r="A38" s="4" t="s">
        <v>303</v>
      </c>
      <c r="C38" s="5" t="n">
        <v>160305</v>
      </c>
    </row>
    <row r="39" spans="1:4">
      <c r="A39" s="4" t="s">
        <v>313</v>
      </c>
    </row>
    <row r="40" spans="1:4">
      <c r="A40" s="3" t="s">
        <v>302</v>
      </c>
    </row>
    <row r="41" spans="1:4">
      <c r="A41" s="4" t="s">
        <v>303</v>
      </c>
      <c r="C41" s="5" t="n">
        <v>159998</v>
      </c>
    </row>
    <row r="42" spans="1:4">
      <c r="A42" s="4" t="s">
        <v>314</v>
      </c>
    </row>
    <row r="43" spans="1:4">
      <c r="A43" s="3" t="s">
        <v>302</v>
      </c>
    </row>
    <row r="44" spans="1:4">
      <c r="A44" s="4" t="s">
        <v>303</v>
      </c>
      <c r="C44" s="5" t="n">
        <v>159999</v>
      </c>
    </row>
    <row r="45" spans="1:4">
      <c r="A45" s="4" t="s">
        <v>315</v>
      </c>
    </row>
    <row r="46" spans="1:4">
      <c r="A46" s="3" t="s">
        <v>302</v>
      </c>
    </row>
    <row r="47" spans="1:4">
      <c r="A47" s="4" t="s">
        <v>303</v>
      </c>
      <c r="C47" s="5" t="n">
        <v>147188</v>
      </c>
    </row>
    <row r="48" spans="1:4">
      <c r="A48" s="4" t="s">
        <v>316</v>
      </c>
    </row>
    <row r="49" spans="1:4">
      <c r="A49" s="3" t="s">
        <v>302</v>
      </c>
    </row>
    <row r="50" spans="1:4">
      <c r="A50" s="4" t="s">
        <v>303</v>
      </c>
      <c r="C50" s="5" t="n">
        <v>149921</v>
      </c>
    </row>
    <row r="51" spans="1:4">
      <c r="A51" s="4" t="s">
        <v>317</v>
      </c>
    </row>
    <row r="52" spans="1:4">
      <c r="A52" s="3" t="s">
        <v>302</v>
      </c>
    </row>
    <row r="53" spans="1:4">
      <c r="A53" s="4" t="s">
        <v>303</v>
      </c>
      <c r="C53" s="5" t="n">
        <v>164236</v>
      </c>
    </row>
    <row r="54" spans="1:4">
      <c r="A54" s="4" t="s">
        <v>318</v>
      </c>
    </row>
    <row r="55" spans="1:4">
      <c r="A55" s="3" t="s">
        <v>302</v>
      </c>
    </row>
    <row r="56" spans="1:4">
      <c r="A56" s="4" t="s">
        <v>303</v>
      </c>
      <c r="C56" s="5" t="n">
        <v>164274</v>
      </c>
    </row>
    <row r="57" spans="1:4">
      <c r="A57" s="4" t="s">
        <v>319</v>
      </c>
    </row>
    <row r="58" spans="1:4">
      <c r="A58" s="3" t="s">
        <v>302</v>
      </c>
    </row>
    <row r="59" spans="1:4">
      <c r="A59" s="4" t="s">
        <v>303</v>
      </c>
      <c r="C59" s="5" t="n">
        <v>163940</v>
      </c>
    </row>
    <row r="60" spans="1:4">
      <c r="A60" s="4" t="s">
        <v>320</v>
      </c>
    </row>
    <row r="61" spans="1:4">
      <c r="A61" s="3" t="s">
        <v>302</v>
      </c>
    </row>
    <row r="62" spans="1:4">
      <c r="A62" s="4" t="s">
        <v>303</v>
      </c>
      <c r="C62" s="5" t="n">
        <v>158597</v>
      </c>
    </row>
    <row r="63" spans="1:4">
      <c r="A63" s="4" t="s">
        <v>321</v>
      </c>
    </row>
    <row r="64" spans="1:4">
      <c r="A64" s="3" t="s">
        <v>302</v>
      </c>
    </row>
    <row r="65" spans="1:4">
      <c r="A65" s="4" t="s">
        <v>303</v>
      </c>
      <c r="C65" s="5" t="n">
        <v>147262</v>
      </c>
    </row>
    <row r="66" spans="1:4">
      <c r="A66" s="4" t="s">
        <v>322</v>
      </c>
    </row>
    <row r="67" spans="1:4">
      <c r="A67" s="3" t="s">
        <v>302</v>
      </c>
    </row>
    <row r="68" spans="1:4">
      <c r="A68" s="4" t="s">
        <v>303</v>
      </c>
      <c r="C68" s="5" t="n">
        <v>158645</v>
      </c>
    </row>
    <row r="69" spans="1:4">
      <c r="A69" s="4" t="s">
        <v>323</v>
      </c>
    </row>
    <row r="70" spans="1:4">
      <c r="A70" s="3" t="s">
        <v>302</v>
      </c>
    </row>
    <row r="71" spans="1:4">
      <c r="A71" s="4" t="s">
        <v>303</v>
      </c>
      <c r="C71" s="5" t="n">
        <v>159089</v>
      </c>
    </row>
    <row r="72" spans="1:4">
      <c r="A72" s="4" t="s">
        <v>324</v>
      </c>
    </row>
    <row r="73" spans="1:4">
      <c r="A73" s="3" t="s">
        <v>302</v>
      </c>
    </row>
    <row r="74" spans="1:4">
      <c r="A74" s="4" t="s">
        <v>303</v>
      </c>
      <c r="C74" s="5" t="n">
        <v>159089</v>
      </c>
    </row>
    <row r="75" spans="1:4">
      <c r="A75" s="4" t="s">
        <v>325</v>
      </c>
    </row>
    <row r="76" spans="1:4">
      <c r="A76" s="3" t="s">
        <v>302</v>
      </c>
    </row>
    <row r="77" spans="1:4">
      <c r="A77" s="4" t="s">
        <v>303</v>
      </c>
      <c r="C77" s="5" t="n">
        <v>158475</v>
      </c>
    </row>
    <row r="78" spans="1:4">
      <c r="A78" s="4" t="s">
        <v>326</v>
      </c>
    </row>
    <row r="79" spans="1:4">
      <c r="A79" s="3" t="s">
        <v>302</v>
      </c>
    </row>
    <row r="80" spans="1:4">
      <c r="A80" s="4" t="s">
        <v>303</v>
      </c>
      <c r="C80" s="5" t="n">
        <v>158475</v>
      </c>
    </row>
    <row r="81" spans="1:4">
      <c r="A81" s="4" t="s">
        <v>327</v>
      </c>
    </row>
    <row r="82" spans="1:4">
      <c r="A82" s="3" t="s">
        <v>302</v>
      </c>
    </row>
    <row r="83" spans="1:4">
      <c r="A83" s="4" t="s">
        <v>303</v>
      </c>
      <c r="C83" s="5" t="n">
        <v>150037</v>
      </c>
    </row>
    <row r="84" spans="1:4">
      <c r="A84" s="4" t="s">
        <v>328</v>
      </c>
    </row>
    <row r="85" spans="1:4">
      <c r="A85" s="3" t="s">
        <v>302</v>
      </c>
    </row>
    <row r="86" spans="1:4">
      <c r="A86" s="4" t="s">
        <v>303</v>
      </c>
      <c r="C86" s="5" t="n">
        <v>150249</v>
      </c>
    </row>
    <row r="87" spans="1:4">
      <c r="A87" s="4" t="s">
        <v>329</v>
      </c>
    </row>
    <row r="88" spans="1:4">
      <c r="A88" s="3" t="s">
        <v>302</v>
      </c>
    </row>
    <row r="89" spans="1:4">
      <c r="A89" s="4" t="s">
        <v>303</v>
      </c>
      <c r="C89" s="5" t="n">
        <v>150183</v>
      </c>
    </row>
    <row r="90" spans="1:4">
      <c r="A90" s="4" t="s">
        <v>330</v>
      </c>
    </row>
    <row r="91" spans="1:4">
      <c r="A91" s="3" t="s">
        <v>302</v>
      </c>
    </row>
    <row r="92" spans="1:4">
      <c r="A92" s="4" t="s">
        <v>303</v>
      </c>
      <c r="C92" s="5" t="n">
        <v>150103</v>
      </c>
    </row>
    <row r="93" spans="1:4">
      <c r="A93" s="4" t="s">
        <v>331</v>
      </c>
    </row>
    <row r="94" spans="1:4">
      <c r="A94" s="3" t="s">
        <v>302</v>
      </c>
    </row>
    <row r="95" spans="1:4">
      <c r="A95" s="4" t="s">
        <v>303</v>
      </c>
      <c r="C95" s="5" t="n">
        <v>159000</v>
      </c>
    </row>
    <row r="96" spans="1:4">
      <c r="A96" s="4" t="s">
        <v>332</v>
      </c>
    </row>
    <row r="97" spans="1:4">
      <c r="A97" s="3" t="s">
        <v>302</v>
      </c>
    </row>
    <row r="98" spans="1:4">
      <c r="A98" s="4" t="s">
        <v>303</v>
      </c>
      <c r="C98" s="5" t="n">
        <v>159000</v>
      </c>
    </row>
    <row r="99" spans="1:4">
      <c r="A99" s="4" t="s">
        <v>333</v>
      </c>
    </row>
    <row r="100" spans="1:4">
      <c r="A100" s="3" t="s">
        <v>302</v>
      </c>
    </row>
    <row r="101" spans="1:4">
      <c r="A101" s="4" t="s">
        <v>303</v>
      </c>
      <c r="B101" s="4" t="s">
        <v>334</v>
      </c>
      <c r="C101" s="5" t="n">
        <v>157000</v>
      </c>
    </row>
    <row r="102" spans="1:4">
      <c r="A102" s="4" t="s">
        <v>333</v>
      </c>
    </row>
    <row r="103" spans="1:4">
      <c r="A103" s="3" t="s">
        <v>302</v>
      </c>
    </row>
    <row r="104" spans="1:4">
      <c r="A104" s="4" t="s">
        <v>303</v>
      </c>
      <c r="B104" s="4" t="s">
        <v>334</v>
      </c>
      <c r="C104" s="5" t="n">
        <v>157000</v>
      </c>
    </row>
    <row r="105" spans="1:4">
      <c r="A105" s="4" t="s">
        <v>333</v>
      </c>
    </row>
    <row r="106" spans="1:4">
      <c r="A106" s="3" t="s">
        <v>302</v>
      </c>
    </row>
    <row r="107" spans="1:4">
      <c r="A107" s="4" t="s">
        <v>303</v>
      </c>
      <c r="B107" s="4" t="s">
        <v>334</v>
      </c>
      <c r="C107" s="5" t="n">
        <v>157000</v>
      </c>
    </row>
    <row r="108" spans="1:4"/>
    <row r="109" spans="1:4">
      <c r="A109" s="4" t="s">
        <v>335</v>
      </c>
      <c r="B109" s="4" t="s">
        <v>336</v>
      </c>
    </row>
    <row r="110" spans="1:4">
      <c r="A110" s="4" t="s">
        <v>337</v>
      </c>
      <c r="B110" s="4" t="s">
        <v>338</v>
      </c>
    </row>
  </sheetData>
  <mergeCells count="4">
    <mergeCell ref="A1:B2"/>
    <mergeCell ref="A108:C108"/>
    <mergeCell ref="B109:C109"/>
    <mergeCell ref="B110:C11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72"/>
    <col customWidth="1" max="2" min="2" width="68"/>
    <col customWidth="1" max="3" min="3" width="36"/>
    <col customWidth="1" max="4" min="4" width="29"/>
  </cols>
  <sheetData>
    <row r="1" spans="1:4">
      <c r="A1" s="1" t="s">
        <v>339</v>
      </c>
      <c r="B1" s="2" t="s">
        <v>1</v>
      </c>
    </row>
    <row r="2" spans="1:4">
      <c r="B2" s="2" t="s">
        <v>340</v>
      </c>
      <c r="C2" s="2" t="s">
        <v>341</v>
      </c>
      <c r="D2" s="2" t="s">
        <v>342</v>
      </c>
    </row>
    <row r="3" spans="1:4">
      <c r="A3" s="3" t="s">
        <v>343</v>
      </c>
    </row>
    <row r="4" spans="1:4">
      <c r="A4" s="4" t="s">
        <v>344</v>
      </c>
      <c r="B4" s="4" t="s">
        <v>345</v>
      </c>
    </row>
    <row r="5" spans="1:4">
      <c r="A5" s="3" t="s">
        <v>346</v>
      </c>
    </row>
    <row r="6" spans="1:4">
      <c r="A6" s="4" t="s">
        <v>347</v>
      </c>
      <c r="B6" s="6" t="n">
        <v>0</v>
      </c>
      <c r="C6" s="6" t="n">
        <v>150000</v>
      </c>
    </row>
    <row r="7" spans="1:4">
      <c r="A7" s="3" t="s">
        <v>348</v>
      </c>
    </row>
    <row r="8" spans="1:4">
      <c r="A8" s="4" t="s">
        <v>349</v>
      </c>
      <c r="B8" s="4" t="s">
        <v>350</v>
      </c>
    </row>
    <row r="9" spans="1:4">
      <c r="A9" s="4" t="s">
        <v>351</v>
      </c>
      <c r="B9" s="4" t="s">
        <v>352</v>
      </c>
    </row>
    <row r="10" spans="1:4">
      <c r="A10" s="4" t="s">
        <v>353</v>
      </c>
      <c r="B10" s="4" t="s">
        <v>354</v>
      </c>
    </row>
    <row r="11" spans="1:4">
      <c r="A11" s="4" t="s">
        <v>355</v>
      </c>
      <c r="B11" s="6" t="n">
        <v>8000</v>
      </c>
    </row>
    <row r="12" spans="1:4">
      <c r="A12" s="3" t="s">
        <v>356</v>
      </c>
    </row>
    <row r="13" spans="1:4">
      <c r="A13" s="4" t="s">
        <v>357</v>
      </c>
      <c r="B13" s="4" t="s">
        <v>358</v>
      </c>
    </row>
    <row r="14" spans="1:4">
      <c r="A14" s="4" t="s">
        <v>359</v>
      </c>
      <c r="B14" s="4" t="s">
        <v>360</v>
      </c>
    </row>
    <row r="15" spans="1:4">
      <c r="A15" s="3" t="s">
        <v>361</v>
      </c>
    </row>
    <row r="16" spans="1:4">
      <c r="A16" s="4" t="s">
        <v>362</v>
      </c>
      <c r="B16" s="5" t="n">
        <v>1</v>
      </c>
    </row>
    <row r="17" spans="1:4">
      <c r="A17" s="3" t="s">
        <v>363</v>
      </c>
    </row>
    <row r="18" spans="1:4">
      <c r="A18" s="4" t="s">
        <v>364</v>
      </c>
      <c r="B18" s="5" t="n">
        <v>1</v>
      </c>
    </row>
    <row r="19" spans="1:4">
      <c r="A19" s="4" t="s">
        <v>365</v>
      </c>
      <c r="B19" s="5" t="n">
        <v>1</v>
      </c>
    </row>
    <row r="20" spans="1:4">
      <c r="A20" s="3" t="s">
        <v>366</v>
      </c>
    </row>
    <row r="21" spans="1:4">
      <c r="A21" s="4" t="s">
        <v>367</v>
      </c>
      <c r="B21" s="4" t="s">
        <v>368</v>
      </c>
    </row>
    <row r="22" spans="1:4">
      <c r="A22" s="4" t="s">
        <v>369</v>
      </c>
      <c r="B22" s="5" t="n">
        <v>2</v>
      </c>
    </row>
    <row r="23" spans="1:4">
      <c r="A23" s="4" t="s">
        <v>370</v>
      </c>
      <c r="B23" s="4" t="s">
        <v>371</v>
      </c>
      <c r="C23" s="4" t="s">
        <v>372</v>
      </c>
      <c r="D23" s="4" t="s">
        <v>373</v>
      </c>
    </row>
    <row r="24" spans="1:4">
      <c r="A24" s="4" t="s">
        <v>374</v>
      </c>
      <c r="B24" s="6" t="n">
        <v>83</v>
      </c>
      <c r="C24" s="6" t="n">
        <v>102</v>
      </c>
      <c r="D24" s="6" t="n">
        <v>96</v>
      </c>
    </row>
    <row r="25" spans="1:4">
      <c r="A25" s="3" t="s">
        <v>375</v>
      </c>
    </row>
    <row r="26" spans="1:4">
      <c r="A26" s="4" t="s">
        <v>376</v>
      </c>
      <c r="B26" s="5" t="n">
        <v>21700</v>
      </c>
      <c r="C26" s="5" t="n">
        <v>17500</v>
      </c>
    </row>
    <row r="27" spans="1:4">
      <c r="A27" s="3" t="s">
        <v>377</v>
      </c>
    </row>
    <row r="28" spans="1:4">
      <c r="A28" s="4" t="s">
        <v>378</v>
      </c>
      <c r="B28" s="6" t="n">
        <v>10873</v>
      </c>
      <c r="C28" s="6" t="n">
        <v>9583</v>
      </c>
    </row>
    <row r="29" spans="1:4">
      <c r="A29" s="4" t="s">
        <v>379</v>
      </c>
    </row>
    <row r="30" spans="1:4">
      <c r="A30" s="3" t="s">
        <v>356</v>
      </c>
    </row>
    <row r="31" spans="1:4">
      <c r="A31" s="4" t="s">
        <v>380</v>
      </c>
      <c r="B31" s="4" t="s">
        <v>381</v>
      </c>
    </row>
    <row r="32" spans="1:4">
      <c r="A32" s="4" t="s">
        <v>382</v>
      </c>
    </row>
    <row r="33" spans="1:4">
      <c r="A33" s="3" t="s">
        <v>375</v>
      </c>
    </row>
    <row r="34" spans="1:4">
      <c r="A34" s="4" t="s">
        <v>383</v>
      </c>
      <c r="B34" s="4" t="s">
        <v>372</v>
      </c>
      <c r="C34" s="4" t="s">
        <v>384</v>
      </c>
    </row>
    <row r="35" spans="1:4">
      <c r="A35" s="4" t="s">
        <v>385</v>
      </c>
      <c r="B35" s="5" t="n">
        <v>2</v>
      </c>
      <c r="C35" s="5" t="n">
        <v>3</v>
      </c>
    </row>
    <row r="36" spans="1:4">
      <c r="A36" s="4" t="s">
        <v>386</v>
      </c>
    </row>
    <row r="37" spans="1:4">
      <c r="A37" s="3" t="s">
        <v>375</v>
      </c>
    </row>
    <row r="38" spans="1:4">
      <c r="A38" s="4" t="s">
        <v>383</v>
      </c>
      <c r="B38" s="4" t="s">
        <v>387</v>
      </c>
      <c r="C38" s="4" t="s">
        <v>388</v>
      </c>
    </row>
    <row r="39" spans="1:4">
      <c r="A39" s="4" t="s">
        <v>389</v>
      </c>
    </row>
    <row r="40" spans="1:4">
      <c r="A40" s="3" t="s">
        <v>375</v>
      </c>
    </row>
    <row r="41" spans="1:4">
      <c r="A41" s="4" t="s">
        <v>383</v>
      </c>
      <c r="B41" s="4" t="s">
        <v>390</v>
      </c>
      <c r="C41" s="4" t="s">
        <v>388</v>
      </c>
    </row>
    <row r="42" spans="1:4">
      <c r="A42" s="4" t="s">
        <v>391</v>
      </c>
    </row>
    <row r="43" spans="1:4">
      <c r="A43" s="3" t="s">
        <v>375</v>
      </c>
    </row>
    <row r="44" spans="1:4">
      <c r="A44" s="4" t="s">
        <v>383</v>
      </c>
      <c r="C44" s="4" t="s">
        <v>392</v>
      </c>
    </row>
    <row r="45" spans="1:4">
      <c r="A45" s="4" t="s">
        <v>393</v>
      </c>
    </row>
    <row r="46" spans="1:4">
      <c r="A46" s="3" t="s">
        <v>375</v>
      </c>
    </row>
    <row r="47" spans="1:4">
      <c r="A47" s="4" t="s">
        <v>394</v>
      </c>
      <c r="B47" s="5" t="n">
        <v>1</v>
      </c>
      <c r="C47" s="5" t="n">
        <v>1</v>
      </c>
      <c r="D47" s="5" t="n">
        <v>2</v>
      </c>
    </row>
    <row r="48" spans="1:4">
      <c r="A48" s="4" t="s">
        <v>383</v>
      </c>
      <c r="B48" s="4" t="s">
        <v>392</v>
      </c>
      <c r="C48" s="4" t="s">
        <v>395</v>
      </c>
      <c r="D48" s="4" t="s">
        <v>396</v>
      </c>
    </row>
    <row r="49" spans="1:4">
      <c r="A49" s="4" t="s">
        <v>397</v>
      </c>
    </row>
    <row r="50" spans="1:4">
      <c r="A50" s="3" t="s">
        <v>375</v>
      </c>
    </row>
    <row r="51" spans="1:4">
      <c r="A51" s="4" t="s">
        <v>383</v>
      </c>
      <c r="D51" s="4" t="s">
        <v>398</v>
      </c>
    </row>
    <row r="52" spans="1:4">
      <c r="A52" s="4" t="s">
        <v>399</v>
      </c>
    </row>
    <row r="53" spans="1:4">
      <c r="A53" s="3" t="s">
        <v>375</v>
      </c>
    </row>
    <row r="54" spans="1:4">
      <c r="A54" s="4" t="s">
        <v>383</v>
      </c>
      <c r="D54" s="4" t="s">
        <v>392</v>
      </c>
    </row>
    <row r="55" spans="1:4">
      <c r="A55" s="4" t="s">
        <v>400</v>
      </c>
    </row>
    <row r="56" spans="1:4">
      <c r="A56" s="3" t="s">
        <v>377</v>
      </c>
    </row>
    <row r="57" spans="1:4">
      <c r="A57" s="4" t="s">
        <v>401</v>
      </c>
      <c r="B57" s="6" t="n">
        <v>5300</v>
      </c>
    </row>
    <row r="58" spans="1:4">
      <c r="A58" s="4" t="s">
        <v>378</v>
      </c>
      <c r="B58" s="5" t="n">
        <v>600</v>
      </c>
    </row>
    <row r="59" spans="1:4">
      <c r="A59" s="4" t="s">
        <v>402</v>
      </c>
      <c r="B59" s="5" t="n">
        <v>600</v>
      </c>
    </row>
    <row r="60" spans="1:4">
      <c r="A60" s="4" t="s">
        <v>403</v>
      </c>
    </row>
    <row r="61" spans="1:4">
      <c r="A61" s="3" t="s">
        <v>377</v>
      </c>
    </row>
    <row r="62" spans="1:4">
      <c r="A62" s="4" t="s">
        <v>404</v>
      </c>
      <c r="B62" s="6" t="n">
        <v>5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405</v>
      </c>
      <c r="B1" s="2" t="s">
        <v>1</v>
      </c>
    </row>
    <row r="2" spans="1:4">
      <c r="B2" s="2" t="s">
        <v>406</v>
      </c>
      <c r="C2" s="2" t="s">
        <v>407</v>
      </c>
      <c r="D2" s="2" t="s">
        <v>408</v>
      </c>
    </row>
    <row r="3" spans="1:4">
      <c r="A3" s="3" t="s">
        <v>177</v>
      </c>
    </row>
    <row r="4" spans="1:4">
      <c r="A4" s="4" t="s">
        <v>409</v>
      </c>
      <c r="B4" s="5" t="n">
        <v>30</v>
      </c>
      <c r="C4" s="5" t="n">
        <v>29</v>
      </c>
    </row>
    <row r="5" spans="1:4">
      <c r="A5" s="3" t="s">
        <v>302</v>
      </c>
    </row>
    <row r="6" spans="1:4">
      <c r="A6" s="4" t="s">
        <v>109</v>
      </c>
      <c r="B6" s="6" t="n">
        <v>1889270</v>
      </c>
      <c r="C6" s="6" t="n">
        <v>1799193</v>
      </c>
    </row>
    <row r="7" spans="1:4">
      <c r="A7" s="4" t="s">
        <v>410</v>
      </c>
      <c r="B7" s="5" t="n">
        <v>-842977</v>
      </c>
      <c r="C7" s="5" t="n">
        <v>-741144</v>
      </c>
    </row>
    <row r="8" spans="1:4">
      <c r="A8" s="4" t="s">
        <v>411</v>
      </c>
      <c r="B8" s="5" t="n">
        <v>-110480</v>
      </c>
      <c r="C8" s="5" t="n">
        <v>0</v>
      </c>
    </row>
    <row r="9" spans="1:4">
      <c r="A9" s="4" t="s">
        <v>236</v>
      </c>
      <c r="B9" s="6" t="n">
        <v>935813</v>
      </c>
      <c r="C9" s="5" t="n">
        <v>1058049</v>
      </c>
    </row>
    <row r="10" spans="1:4">
      <c r="A10" s="4" t="s">
        <v>412</v>
      </c>
      <c r="B10" s="5" t="n">
        <v>1</v>
      </c>
    </row>
    <row r="11" spans="1:4">
      <c r="A11" s="4" t="s">
        <v>413</v>
      </c>
      <c r="B11" s="5" t="n">
        <v>10</v>
      </c>
    </row>
    <row r="12" spans="1:4">
      <c r="A12" s="4" t="s">
        <v>414</v>
      </c>
      <c r="B12" s="6" t="n">
        <v>0</v>
      </c>
      <c r="C12" s="5" t="n">
        <v>-50130</v>
      </c>
      <c r="D12" s="6" t="n">
        <v>-64000</v>
      </c>
    </row>
    <row r="13" spans="1:4">
      <c r="A13" s="4" t="s">
        <v>415</v>
      </c>
      <c r="B13" s="5" t="n">
        <v>3</v>
      </c>
    </row>
    <row r="14" spans="1:4">
      <c r="A14" s="4" t="s">
        <v>416</v>
      </c>
      <c r="B14" s="6" t="n">
        <v>117000</v>
      </c>
    </row>
    <row r="15" spans="1:4">
      <c r="A15" s="4" t="s">
        <v>417</v>
      </c>
      <c r="B15" s="6" t="n">
        <v>110480</v>
      </c>
      <c r="C15" s="5" t="n">
        <v>0</v>
      </c>
      <c r="D15" s="6" t="n">
        <v>0</v>
      </c>
    </row>
    <row r="16" spans="1:4">
      <c r="A16" s="4" t="s">
        <v>418</v>
      </c>
      <c r="B16" s="5" t="n">
        <v>10</v>
      </c>
    </row>
    <row r="17" spans="1:4">
      <c r="A17" s="4" t="s">
        <v>419</v>
      </c>
    </row>
    <row r="18" spans="1:4">
      <c r="A18" s="3" t="s">
        <v>302</v>
      </c>
    </row>
    <row r="19" spans="1:4">
      <c r="A19" s="4" t="s">
        <v>109</v>
      </c>
      <c r="B19" s="6" t="n">
        <v>1769967</v>
      </c>
      <c r="C19" s="5" t="n">
        <v>1700040</v>
      </c>
    </row>
    <row r="20" spans="1:4">
      <c r="A20" s="4" t="s">
        <v>420</v>
      </c>
    </row>
    <row r="21" spans="1:4">
      <c r="A21" s="3" t="s">
        <v>302</v>
      </c>
    </row>
    <row r="22" spans="1:4">
      <c r="A22" s="4" t="s">
        <v>109</v>
      </c>
      <c r="B22" s="6" t="n">
        <v>119303</v>
      </c>
      <c r="C22" s="6" t="n">
        <v>9915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7</v>
      </c>
      <c r="C1" s="2" t="s">
        <v>28</v>
      </c>
    </row>
    <row r="2" spans="1:3">
      <c r="A2" s="3" t="s">
        <v>60</v>
      </c>
    </row>
    <row r="3" spans="1:3">
      <c r="A3" s="4" t="s">
        <v>61</v>
      </c>
      <c r="B3" s="6" t="n">
        <v>58359</v>
      </c>
      <c r="C3" s="6" t="n">
        <v>82170</v>
      </c>
    </row>
    <row r="4" spans="1:3">
      <c r="A4" s="4" t="s">
        <v>62</v>
      </c>
      <c r="B4" s="5" t="n">
        <v>21699</v>
      </c>
      <c r="C4" s="5" t="n">
        <v>17487</v>
      </c>
    </row>
    <row r="5" spans="1:3">
      <c r="A5" s="4" t="s">
        <v>63</v>
      </c>
      <c r="B5" s="5" t="n">
        <v>775</v>
      </c>
      <c r="C5" s="5" t="n">
        <v>583</v>
      </c>
    </row>
    <row r="6" spans="1:3">
      <c r="A6" s="4" t="s">
        <v>64</v>
      </c>
      <c r="B6" s="5" t="n">
        <v>3376</v>
      </c>
      <c r="C6" s="5" t="n">
        <v>4480</v>
      </c>
    </row>
    <row r="7" spans="1:3">
      <c r="A7" s="4" t="s">
        <v>65</v>
      </c>
      <c r="B7" s="5" t="n">
        <v>23086</v>
      </c>
      <c r="C7" s="5" t="n">
        <v>20886</v>
      </c>
    </row>
    <row r="8" spans="1:3">
      <c r="A8" s="4" t="s">
        <v>66</v>
      </c>
      <c r="B8" s="5" t="n">
        <v>15308</v>
      </c>
      <c r="C8" s="5" t="n">
        <v>35610</v>
      </c>
    </row>
    <row r="9" spans="1:3">
      <c r="A9" s="4" t="s">
        <v>67</v>
      </c>
      <c r="B9" s="5" t="n">
        <v>4384</v>
      </c>
      <c r="C9" s="5" t="n">
        <v>2493</v>
      </c>
    </row>
    <row r="10" spans="1:3">
      <c r="A10" s="4" t="s">
        <v>68</v>
      </c>
      <c r="B10" s="5" t="n">
        <v>126987</v>
      </c>
      <c r="C10" s="5" t="n">
        <v>163709</v>
      </c>
    </row>
    <row r="11" spans="1:3">
      <c r="A11" s="3" t="s">
        <v>69</v>
      </c>
    </row>
    <row r="12" spans="1:3">
      <c r="A12" s="4" t="s">
        <v>70</v>
      </c>
      <c r="B12" s="5" t="n">
        <v>935813</v>
      </c>
      <c r="C12" s="5" t="n">
        <v>1058049</v>
      </c>
    </row>
    <row r="13" spans="1:3">
      <c r="A13" s="4" t="s">
        <v>71</v>
      </c>
      <c r="B13" s="5" t="n">
        <v>50130</v>
      </c>
      <c r="C13" s="5" t="n">
        <v>82130</v>
      </c>
    </row>
    <row r="14" spans="1:3">
      <c r="A14" s="4" t="s">
        <v>72</v>
      </c>
      <c r="B14" s="5" t="n">
        <v>0</v>
      </c>
      <c r="C14" s="5" t="n">
        <v>18979</v>
      </c>
    </row>
    <row r="15" spans="1:3">
      <c r="A15" s="4" t="s">
        <v>73</v>
      </c>
      <c r="B15" s="5" t="n">
        <v>12164</v>
      </c>
      <c r="C15" s="5" t="n">
        <v>16550</v>
      </c>
    </row>
    <row r="16" spans="1:3">
      <c r="A16" s="4" t="s">
        <v>74</v>
      </c>
      <c r="B16" s="5" t="n">
        <v>15969</v>
      </c>
      <c r="C16" s="5" t="n">
        <v>10487</v>
      </c>
    </row>
    <row r="17" spans="1:3">
      <c r="A17" s="4" t="s">
        <v>75</v>
      </c>
      <c r="B17" s="5" t="n">
        <v>1014076</v>
      </c>
      <c r="C17" s="5" t="n">
        <v>1186195</v>
      </c>
    </row>
    <row r="18" spans="1:3">
      <c r="A18" s="4" t="s">
        <v>76</v>
      </c>
      <c r="B18" s="5" t="n">
        <v>1141063</v>
      </c>
      <c r="C18" s="5" t="n">
        <v>1349904</v>
      </c>
    </row>
    <row r="19" spans="1:3">
      <c r="A19" s="3" t="s">
        <v>77</v>
      </c>
    </row>
    <row r="20" spans="1:3">
      <c r="A20" s="4" t="s">
        <v>78</v>
      </c>
      <c r="B20" s="5" t="n">
        <v>3218</v>
      </c>
      <c r="C20" s="5" t="n">
        <v>4294</v>
      </c>
    </row>
    <row r="21" spans="1:3">
      <c r="A21" s="4" t="s">
        <v>79</v>
      </c>
      <c r="B21" s="5" t="n">
        <v>10873</v>
      </c>
      <c r="C21" s="5" t="n">
        <v>9583</v>
      </c>
    </row>
    <row r="22" spans="1:3">
      <c r="A22" s="4" t="s">
        <v>80</v>
      </c>
      <c r="B22" s="5" t="n">
        <v>11239</v>
      </c>
      <c r="C22" s="5" t="n">
        <v>7648</v>
      </c>
    </row>
    <row r="23" spans="1:3">
      <c r="A23" s="4" t="s">
        <v>81</v>
      </c>
      <c r="B23" s="5" t="n">
        <v>25330</v>
      </c>
      <c r="C23" s="5" t="n">
        <v>21525</v>
      </c>
    </row>
    <row r="24" spans="1:3">
      <c r="A24" s="4" t="s">
        <v>82</v>
      </c>
      <c r="B24" s="5" t="n">
        <v>388855</v>
      </c>
      <c r="C24" s="5" t="n">
        <v>442820</v>
      </c>
    </row>
    <row r="25" spans="1:3">
      <c r="A25" s="4" t="s">
        <v>83</v>
      </c>
      <c r="B25" s="5" t="n">
        <v>15814</v>
      </c>
      <c r="C25" s="5" t="n">
        <v>14510</v>
      </c>
    </row>
    <row r="26" spans="1:3">
      <c r="A26" s="4" t="s">
        <v>84</v>
      </c>
      <c r="B26" s="5" t="n">
        <v>404669</v>
      </c>
      <c r="C26" s="5" t="n">
        <v>457330</v>
      </c>
    </row>
    <row r="27" spans="1:3">
      <c r="A27" s="4" t="s">
        <v>85</v>
      </c>
      <c r="B27" s="4" t="s">
        <v>86</v>
      </c>
      <c r="C27" s="4" t="s">
        <v>86</v>
      </c>
    </row>
    <row r="28" spans="1:3">
      <c r="A28" s="3" t="s">
        <v>87</v>
      </c>
    </row>
    <row r="29" spans="1:3">
      <c r="A29" s="4" t="s">
        <v>88</v>
      </c>
      <c r="B29" s="5" t="n">
        <v>1420</v>
      </c>
      <c r="C29" s="5" t="n">
        <v>1020</v>
      </c>
    </row>
    <row r="30" spans="1:3">
      <c r="A30" s="4" t="s">
        <v>89</v>
      </c>
      <c r="B30" s="5" t="n">
        <v>123439</v>
      </c>
      <c r="C30" s="5" t="n">
        <v>235050</v>
      </c>
    </row>
    <row r="31" spans="1:3">
      <c r="A31" s="4" t="s">
        <v>90</v>
      </c>
      <c r="B31" s="5" t="n">
        <v>796817</v>
      </c>
      <c r="C31" s="5" t="n">
        <v>640472</v>
      </c>
    </row>
    <row r="32" spans="1:3">
      <c r="A32" s="4" t="s">
        <v>91</v>
      </c>
      <c r="B32" s="5" t="n">
        <v>-1187</v>
      </c>
      <c r="C32" s="5" t="n">
        <v>-1037</v>
      </c>
    </row>
    <row r="33" spans="1:3">
      <c r="A33" s="4" t="s">
        <v>92</v>
      </c>
      <c r="B33" s="5" t="n">
        <v>-209425</v>
      </c>
      <c r="C33" s="5" t="n">
        <v>-4456</v>
      </c>
    </row>
    <row r="34" spans="1:3">
      <c r="A34" s="4" t="s">
        <v>93</v>
      </c>
      <c r="B34" s="5" t="n">
        <v>711064</v>
      </c>
      <c r="C34" s="5" t="n">
        <v>871049</v>
      </c>
    </row>
    <row r="35" spans="1:3">
      <c r="A35" s="4" t="s">
        <v>94</v>
      </c>
      <c r="B35" s="6" t="n">
        <v>1141063</v>
      </c>
      <c r="C35" s="6" t="n">
        <v>134990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21</v>
      </c>
      <c r="B1" s="2" t="s">
        <v>422</v>
      </c>
      <c r="C1" s="2" t="s">
        <v>423</v>
      </c>
      <c r="D1" s="2" t="s">
        <v>424</v>
      </c>
      <c r="E1" s="2" t="s">
        <v>425</v>
      </c>
      <c r="F1" s="2" t="s">
        <v>426</v>
      </c>
      <c r="G1" s="2" t="s">
        <v>27</v>
      </c>
      <c r="H1" s="2" t="s">
        <v>28</v>
      </c>
      <c r="I1" s="2" t="s">
        <v>29</v>
      </c>
      <c r="J1" s="2" t="s">
        <v>427</v>
      </c>
      <c r="K1" s="2" t="s">
        <v>428</v>
      </c>
      <c r="L1" s="2" t="s">
        <v>96</v>
      </c>
      <c r="M1" s="2" t="s">
        <v>97</v>
      </c>
    </row>
    <row r="2" spans="1:13">
      <c r="A2" s="3" t="s">
        <v>429</v>
      </c>
    </row>
    <row r="3" spans="1:13">
      <c r="A3" s="4" t="s">
        <v>430</v>
      </c>
      <c r="G3" s="6" t="n">
        <v>103748</v>
      </c>
      <c r="H3" s="6" t="n">
        <v>120069</v>
      </c>
    </row>
    <row r="4" spans="1:13">
      <c r="A4" s="4" t="s">
        <v>431</v>
      </c>
      <c r="J4" s="5" t="n">
        <v>699802</v>
      </c>
    </row>
    <row r="5" spans="1:13">
      <c r="A5" s="4" t="s">
        <v>432</v>
      </c>
      <c r="J5" s="5" t="n">
        <v>488216</v>
      </c>
    </row>
    <row r="6" spans="1:13">
      <c r="A6" s="4" t="s">
        <v>433</v>
      </c>
      <c r="E6" s="5" t="n">
        <v>1521300</v>
      </c>
    </row>
    <row r="7" spans="1:13">
      <c r="A7" s="4" t="s">
        <v>434</v>
      </c>
      <c r="G7" s="7" t="n">
        <v>0.53</v>
      </c>
      <c r="H7" s="7" t="n">
        <v>1.37</v>
      </c>
      <c r="I7" s="7" t="n">
        <v>1.38</v>
      </c>
    </row>
    <row r="8" spans="1:13">
      <c r="A8" s="4" t="s">
        <v>435</v>
      </c>
      <c r="L8" s="6" t="n">
        <v>30</v>
      </c>
      <c r="M8" s="6" t="n">
        <v>115</v>
      </c>
    </row>
    <row r="9" spans="1:13">
      <c r="A9" s="4" t="s">
        <v>436</v>
      </c>
      <c r="G9" s="6" t="n">
        <v>-8435</v>
      </c>
      <c r="H9" s="6" t="n">
        <v>-46642</v>
      </c>
      <c r="I9" s="6" t="n">
        <v>-2462</v>
      </c>
    </row>
    <row r="10" spans="1:13">
      <c r="A10" s="4" t="s">
        <v>437</v>
      </c>
      <c r="G10" s="5" t="n">
        <v>0</v>
      </c>
      <c r="H10" s="5" t="n">
        <v>37300</v>
      </c>
    </row>
    <row r="11" spans="1:13">
      <c r="A11" s="4" t="s">
        <v>438</v>
      </c>
      <c r="G11" s="6" t="n">
        <v>12000</v>
      </c>
      <c r="H11" s="6" t="n">
        <v>16600</v>
      </c>
    </row>
    <row r="12" spans="1:13">
      <c r="A12" s="4" t="s">
        <v>439</v>
      </c>
    </row>
    <row r="13" spans="1:13">
      <c r="A13" s="3" t="s">
        <v>429</v>
      </c>
    </row>
    <row r="14" spans="1:13">
      <c r="A14" s="4" t="s">
        <v>440</v>
      </c>
      <c r="F14" s="6" t="n">
        <v>10000</v>
      </c>
    </row>
    <row r="15" spans="1:13">
      <c r="A15" s="4" t="s">
        <v>431</v>
      </c>
      <c r="B15" s="5" t="n">
        <v>4024745</v>
      </c>
    </row>
    <row r="16" spans="1:13">
      <c r="A16" s="4" t="s">
        <v>441</v>
      </c>
      <c r="F16" s="4" t="s">
        <v>442</v>
      </c>
      <c r="G16" s="4" t="s">
        <v>443</v>
      </c>
      <c r="H16" s="4" t="s">
        <v>444</v>
      </c>
    </row>
    <row r="17" spans="1:13">
      <c r="A17" s="4" t="s">
        <v>445</v>
      </c>
      <c r="F17" s="6" t="n">
        <v>2600</v>
      </c>
    </row>
    <row r="18" spans="1:13">
      <c r="A18" s="4" t="s">
        <v>434</v>
      </c>
      <c r="B18" s="7" t="n">
        <v>0.1</v>
      </c>
    </row>
    <row r="19" spans="1:13">
      <c r="A19" s="4" t="s">
        <v>446</v>
      </c>
      <c r="B19" s="5" t="n">
        <v>250</v>
      </c>
    </row>
    <row r="20" spans="1:13">
      <c r="A20" s="4" t="s">
        <v>447</v>
      </c>
      <c r="B20" s="5" t="n">
        <v>1</v>
      </c>
    </row>
    <row r="21" spans="1:13">
      <c r="A21" s="4" t="s">
        <v>448</v>
      </c>
      <c r="B21" s="9" t="n">
        <v>24.4</v>
      </c>
    </row>
    <row r="22" spans="1:13">
      <c r="A22" s="4" t="s">
        <v>435</v>
      </c>
      <c r="B22" s="7" t="n">
        <v>0.05</v>
      </c>
    </row>
    <row r="23" spans="1:13">
      <c r="A23" s="4" t="s">
        <v>449</v>
      </c>
      <c r="K23" s="7" t="n">
        <v>1.22</v>
      </c>
    </row>
    <row r="24" spans="1:13">
      <c r="A24" s="4" t="s">
        <v>450</v>
      </c>
      <c r="B24" s="5" t="n">
        <v>249</v>
      </c>
    </row>
    <row r="25" spans="1:13">
      <c r="A25" s="4" t="s">
        <v>451</v>
      </c>
      <c r="B25" s="7" t="n">
        <v>0.05</v>
      </c>
    </row>
    <row r="26" spans="1:13">
      <c r="A26" s="4" t="s">
        <v>436</v>
      </c>
      <c r="B26" s="6" t="n">
        <v>700</v>
      </c>
    </row>
    <row r="27" spans="1:13">
      <c r="A27" s="4" t="s">
        <v>452</v>
      </c>
      <c r="G27" s="6" t="n">
        <v>12200</v>
      </c>
    </row>
    <row r="28" spans="1:13">
      <c r="A28" s="3" t="s">
        <v>453</v>
      </c>
    </row>
    <row r="29" spans="1:13">
      <c r="A29" s="4" t="s">
        <v>454</v>
      </c>
      <c r="G29" s="5" t="n">
        <v>37076</v>
      </c>
      <c r="H29" s="6" t="n">
        <v>7909</v>
      </c>
    </row>
    <row r="30" spans="1:13">
      <c r="A30" s="4" t="s">
        <v>455</v>
      </c>
      <c r="G30" s="5" t="n">
        <v>350635</v>
      </c>
      <c r="H30" s="5" t="n">
        <v>366945</v>
      </c>
    </row>
    <row r="31" spans="1:13">
      <c r="A31" s="4" t="s">
        <v>76</v>
      </c>
      <c r="G31" s="5" t="n">
        <v>387711</v>
      </c>
      <c r="H31" s="5" t="n">
        <v>374854</v>
      </c>
    </row>
    <row r="32" spans="1:13">
      <c r="A32" s="4" t="s">
        <v>456</v>
      </c>
      <c r="G32" s="5" t="n">
        <v>2809</v>
      </c>
      <c r="H32" s="5" t="n">
        <v>4089</v>
      </c>
    </row>
    <row r="33" spans="1:13">
      <c r="A33" s="4" t="s">
        <v>457</v>
      </c>
      <c r="G33" s="5" t="n">
        <v>136629</v>
      </c>
      <c r="H33" s="5" t="n">
        <v>136568</v>
      </c>
    </row>
    <row r="34" spans="1:13">
      <c r="A34" s="4" t="s">
        <v>93</v>
      </c>
      <c r="G34" s="5" t="n">
        <v>248273</v>
      </c>
      <c r="H34" s="5" t="n">
        <v>234196</v>
      </c>
    </row>
    <row r="35" spans="1:13">
      <c r="A35" s="4" t="s">
        <v>458</v>
      </c>
      <c r="G35" s="5" t="n">
        <v>387711</v>
      </c>
      <c r="H35" s="5" t="n">
        <v>374854</v>
      </c>
    </row>
    <row r="36" spans="1:13">
      <c r="A36" s="4" t="s">
        <v>459</v>
      </c>
      <c r="G36" s="5" t="n">
        <v>40000</v>
      </c>
      <c r="H36" s="5" t="n">
        <v>68100</v>
      </c>
    </row>
    <row r="37" spans="1:13">
      <c r="A37" s="3" t="s">
        <v>460</v>
      </c>
    </row>
    <row r="38" spans="1:13">
      <c r="A38" s="4" t="s">
        <v>461</v>
      </c>
      <c r="G38" s="5" t="n">
        <v>17895</v>
      </c>
      <c r="H38" s="5" t="n">
        <v>17697</v>
      </c>
      <c r="I38" s="5" t="n">
        <v>36372</v>
      </c>
    </row>
    <row r="39" spans="1:13">
      <c r="A39" s="4" t="s">
        <v>39</v>
      </c>
      <c r="G39" s="5" t="n">
        <v>-26068</v>
      </c>
      <c r="H39" s="5" t="n">
        <v>-28543</v>
      </c>
      <c r="I39" s="5" t="n">
        <v>-8372</v>
      </c>
    </row>
    <row r="40" spans="1:13">
      <c r="A40" s="4" t="s">
        <v>53</v>
      </c>
      <c r="G40" s="5" t="n">
        <v>-29326</v>
      </c>
      <c r="H40" s="5" t="n">
        <v>-32151</v>
      </c>
      <c r="I40" s="5" t="n">
        <v>-10844</v>
      </c>
    </row>
    <row r="41" spans="1:13">
      <c r="A41" s="4" t="s">
        <v>462</v>
      </c>
      <c r="G41" s="5" t="n">
        <v>-5100</v>
      </c>
      <c r="H41" s="5" t="n">
        <v>-9300</v>
      </c>
      <c r="I41" s="6" t="n">
        <v>-2500</v>
      </c>
    </row>
    <row r="42" spans="1:13">
      <c r="A42" s="4" t="s">
        <v>463</v>
      </c>
      <c r="G42" s="6" t="n">
        <v>1000</v>
      </c>
      <c r="H42" s="6" t="n">
        <v>1700</v>
      </c>
    </row>
    <row r="43" spans="1:13">
      <c r="A43" s="4" t="s">
        <v>464</v>
      </c>
    </row>
    <row r="44" spans="1:13">
      <c r="A44" s="3" t="s">
        <v>429</v>
      </c>
    </row>
    <row r="45" spans="1:13">
      <c r="A45" s="4" t="s">
        <v>430</v>
      </c>
      <c r="D45" s="6" t="n">
        <v>250000</v>
      </c>
    </row>
    <row r="46" spans="1:13">
      <c r="A46" s="4" t="s">
        <v>440</v>
      </c>
      <c r="D46" s="6" t="n">
        <v>65000</v>
      </c>
    </row>
    <row r="47" spans="1:13">
      <c r="A47" s="4" t="s">
        <v>465</v>
      </c>
      <c r="D47" s="5" t="n">
        <v>4333566</v>
      </c>
    </row>
    <row r="48" spans="1:13">
      <c r="A48" s="4" t="s">
        <v>466</v>
      </c>
    </row>
    <row r="49" spans="1:13">
      <c r="A49" s="3" t="s">
        <v>429</v>
      </c>
    </row>
    <row r="50" spans="1:13">
      <c r="A50" s="4" t="s">
        <v>467</v>
      </c>
      <c r="C50" s="5" t="n">
        <v>375000</v>
      </c>
    </row>
    <row r="51" spans="1:13">
      <c r="A51" s="4" t="s">
        <v>468</v>
      </c>
      <c r="C51" s="6" t="n">
        <v>56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21"/>
    <col customWidth="1" max="3" min="3" width="31"/>
    <col customWidth="1" max="4" min="4" width="21"/>
    <col customWidth="1" max="5" min="5" width="21"/>
  </cols>
  <sheetData>
    <row r="1" spans="1:5">
      <c r="A1" s="1" t="s">
        <v>469</v>
      </c>
      <c r="B1" s="2" t="s">
        <v>470</v>
      </c>
      <c r="C1" s="2" t="s">
        <v>471</v>
      </c>
      <c r="D1" s="2" t="s">
        <v>472</v>
      </c>
      <c r="E1" s="2" t="s">
        <v>408</v>
      </c>
    </row>
    <row r="2" spans="1:5">
      <c r="A2" s="3" t="s">
        <v>429</v>
      </c>
    </row>
    <row r="3" spans="1:5">
      <c r="A3" s="4" t="s">
        <v>473</v>
      </c>
      <c r="C3" s="6" t="n">
        <v>0</v>
      </c>
      <c r="D3" s="6" t="n">
        <v>18979</v>
      </c>
    </row>
    <row r="4" spans="1:5">
      <c r="A4" s="4" t="s">
        <v>474</v>
      </c>
      <c r="C4" s="6" t="n">
        <v>18979</v>
      </c>
      <c r="D4" s="6" t="n">
        <v>0</v>
      </c>
      <c r="E4" s="6" t="n">
        <v>0</v>
      </c>
    </row>
    <row r="5" spans="1:5">
      <c r="A5" s="4" t="s">
        <v>475</v>
      </c>
      <c r="C5" s="5" t="n">
        <v>1</v>
      </c>
    </row>
    <row r="6" spans="1:5">
      <c r="A6" s="4" t="s">
        <v>418</v>
      </c>
      <c r="C6" s="5" t="n">
        <v>10</v>
      </c>
    </row>
    <row r="7" spans="1:5">
      <c r="A7" s="4" t="s">
        <v>476</v>
      </c>
    </row>
    <row r="8" spans="1:5">
      <c r="A8" s="3" t="s">
        <v>429</v>
      </c>
    </row>
    <row r="9" spans="1:5">
      <c r="A9" s="4" t="s">
        <v>477</v>
      </c>
      <c r="B9" s="6" t="n">
        <v>33300</v>
      </c>
    </row>
    <row r="10" spans="1:5">
      <c r="A10" s="4" t="s">
        <v>478</v>
      </c>
      <c r="B10" s="5" t="n">
        <v>18100</v>
      </c>
    </row>
    <row r="11" spans="1:5">
      <c r="A11" s="4" t="s">
        <v>479</v>
      </c>
      <c r="B11" s="5" t="n">
        <v>8000</v>
      </c>
    </row>
    <row r="12" spans="1:5">
      <c r="A12" s="4" t="s">
        <v>480</v>
      </c>
      <c r="B12" s="5" t="n">
        <v>7200</v>
      </c>
    </row>
    <row r="13" spans="1:5">
      <c r="A13" s="4" t="s">
        <v>473</v>
      </c>
      <c r="B13" s="6" t="n">
        <v>19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81</v>
      </c>
      <c r="B1" s="2" t="s">
        <v>1</v>
      </c>
    </row>
    <row r="2" spans="1:4">
      <c r="B2" s="2" t="s">
        <v>27</v>
      </c>
      <c r="C2" s="2" t="s">
        <v>28</v>
      </c>
      <c r="D2" s="2" t="s">
        <v>29</v>
      </c>
    </row>
    <row r="3" spans="1:4">
      <c r="A3" s="4" t="s">
        <v>476</v>
      </c>
    </row>
    <row r="4" spans="1:4">
      <c r="A4" s="3" t="s">
        <v>482</v>
      </c>
    </row>
    <row r="5" spans="1:4">
      <c r="A5" s="4" t="s">
        <v>483</v>
      </c>
      <c r="B5" s="6" t="n">
        <v>100000</v>
      </c>
      <c r="C5" s="6" t="n">
        <v>100000</v>
      </c>
      <c r="D5" s="6" t="n">
        <v>200000</v>
      </c>
    </row>
    <row r="6" spans="1:4">
      <c r="A6" s="4" t="s">
        <v>484</v>
      </c>
    </row>
    <row r="7" spans="1:4">
      <c r="A7" s="3" t="s">
        <v>482</v>
      </c>
    </row>
    <row r="8" spans="1:4">
      <c r="A8" s="4" t="s">
        <v>485</v>
      </c>
      <c r="B8" s="5" t="n">
        <v>0</v>
      </c>
      <c r="C8" s="5" t="n">
        <v>0</v>
      </c>
    </row>
    <row r="9" spans="1:4">
      <c r="A9" s="4" t="s">
        <v>486</v>
      </c>
      <c r="B9" s="5" t="n">
        <v>100</v>
      </c>
      <c r="C9" s="5" t="n">
        <v>300</v>
      </c>
      <c r="D9" s="5" t="n">
        <v>100</v>
      </c>
    </row>
    <row r="10" spans="1:4">
      <c r="A10" s="4" t="s">
        <v>487</v>
      </c>
    </row>
    <row r="11" spans="1:4">
      <c r="A11" s="3" t="s">
        <v>482</v>
      </c>
    </row>
    <row r="12" spans="1:4">
      <c r="A12" s="4" t="s">
        <v>485</v>
      </c>
      <c r="B12" s="5" t="n">
        <v>0</v>
      </c>
      <c r="C12" s="5" t="n">
        <v>0</v>
      </c>
      <c r="D12" s="5" t="n">
        <v>0</v>
      </c>
    </row>
    <row r="13" spans="1:4">
      <c r="A13" s="4" t="s">
        <v>486</v>
      </c>
      <c r="C13" s="5" t="n">
        <v>100</v>
      </c>
      <c r="D13" s="5" t="n">
        <v>100</v>
      </c>
    </row>
    <row r="14" spans="1:4">
      <c r="A14" s="4" t="s">
        <v>439</v>
      </c>
    </row>
    <row r="15" spans="1:4">
      <c r="A15" s="3" t="s">
        <v>482</v>
      </c>
    </row>
    <row r="16" spans="1:4">
      <c r="A16" s="4" t="s">
        <v>486</v>
      </c>
      <c r="B16" s="6" t="n">
        <v>2300</v>
      </c>
      <c r="C16" s="6" t="n">
        <v>2200</v>
      </c>
      <c r="D16" s="6" t="n">
        <v>21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88</v>
      </c>
      <c r="B1" s="2" t="s">
        <v>1</v>
      </c>
    </row>
    <row r="2" spans="1:4">
      <c r="B2" s="2" t="s">
        <v>27</v>
      </c>
      <c r="C2" s="2" t="s">
        <v>28</v>
      </c>
      <c r="D2" s="2" t="s">
        <v>29</v>
      </c>
    </row>
    <row r="3" spans="1:4">
      <c r="A3" s="3" t="s">
        <v>489</v>
      </c>
    </row>
    <row r="4" spans="1:4">
      <c r="A4" s="4" t="s">
        <v>490</v>
      </c>
      <c r="B4" s="6" t="n">
        <v>1303</v>
      </c>
      <c r="C4" s="6" t="n">
        <v>1369</v>
      </c>
      <c r="D4" s="6" t="n">
        <v>324</v>
      </c>
    </row>
    <row r="5" spans="1:4">
      <c r="A5" s="4" t="s">
        <v>491</v>
      </c>
      <c r="B5" s="6" t="n">
        <v>15800</v>
      </c>
      <c r="C5" s="6" t="n">
        <v>14500</v>
      </c>
    </row>
    <row r="6" spans="1:4">
      <c r="A6" s="4" t="s">
        <v>492</v>
      </c>
    </row>
    <row r="7" spans="1:4">
      <c r="A7" s="3" t="s">
        <v>489</v>
      </c>
    </row>
    <row r="8" spans="1:4">
      <c r="A8" s="4" t="s">
        <v>493</v>
      </c>
      <c r="B8" s="4" t="s">
        <v>494</v>
      </c>
    </row>
    <row r="9" spans="1:4">
      <c r="A9" s="4" t="s">
        <v>495</v>
      </c>
      <c r="B9" s="4" t="s">
        <v>496</v>
      </c>
      <c r="C9" s="4" t="s">
        <v>497</v>
      </c>
    </row>
    <row r="10" spans="1:4">
      <c r="A10" s="4" t="s">
        <v>498</v>
      </c>
    </row>
    <row r="11" spans="1:4">
      <c r="A11" s="3" t="s">
        <v>489</v>
      </c>
    </row>
    <row r="12" spans="1:4">
      <c r="A12" s="4" t="s">
        <v>493</v>
      </c>
      <c r="B12" s="4" t="s">
        <v>499</v>
      </c>
    </row>
    <row r="13" spans="1:4">
      <c r="A13" s="4" t="s">
        <v>495</v>
      </c>
      <c r="B13" s="4" t="s">
        <v>496</v>
      </c>
      <c r="C13" s="4" t="s">
        <v>497</v>
      </c>
    </row>
    <row r="14" spans="1:4">
      <c r="A14" s="4" t="s">
        <v>500</v>
      </c>
      <c r="B14" s="4" t="s">
        <v>354</v>
      </c>
    </row>
    <row r="15" spans="1:4">
      <c r="A15" s="4" t="s">
        <v>501</v>
      </c>
      <c r="B15" s="4" t="s">
        <v>502</v>
      </c>
    </row>
    <row r="16" spans="1:4">
      <c r="A16" s="4" t="s">
        <v>503</v>
      </c>
    </row>
    <row r="17" spans="1:4">
      <c r="A17" s="3" t="s">
        <v>489</v>
      </c>
    </row>
    <row r="18" spans="1:4">
      <c r="A18" s="4" t="s">
        <v>490</v>
      </c>
      <c r="B18" s="6" t="n">
        <v>1300</v>
      </c>
      <c r="C18" s="6" t="n">
        <v>1800</v>
      </c>
      <c r="D18" s="6" t="n">
        <v>4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29"/>
    <col customWidth="1" max="3" min="3" width="21"/>
  </cols>
  <sheetData>
    <row r="1" spans="1:3">
      <c r="A1" s="1" t="s">
        <v>504</v>
      </c>
      <c r="B1" s="2" t="s">
        <v>1</v>
      </c>
    </row>
    <row r="2" spans="1:3">
      <c r="B2" s="2" t="s">
        <v>505</v>
      </c>
      <c r="C2" s="2" t="s">
        <v>472</v>
      </c>
    </row>
    <row r="3" spans="1:3">
      <c r="A3" s="3" t="s">
        <v>192</v>
      </c>
    </row>
    <row r="4" spans="1:3">
      <c r="A4" s="4" t="s">
        <v>506</v>
      </c>
      <c r="B4" s="6" t="n">
        <v>169</v>
      </c>
      <c r="C4" s="6" t="n">
        <v>338</v>
      </c>
    </row>
    <row r="5" spans="1:3">
      <c r="A5" s="4" t="s">
        <v>507</v>
      </c>
      <c r="B5" s="5" t="n">
        <v>15484</v>
      </c>
      <c r="C5" s="5" t="n">
        <v>0</v>
      </c>
    </row>
    <row r="6" spans="1:3">
      <c r="A6" s="4" t="s">
        <v>508</v>
      </c>
      <c r="B6" s="5" t="n">
        <v>0</v>
      </c>
      <c r="C6" s="5" t="n">
        <v>10149</v>
      </c>
    </row>
    <row r="7" spans="1:3">
      <c r="A7" s="4" t="s">
        <v>509</v>
      </c>
      <c r="B7" s="5" t="n">
        <v>316</v>
      </c>
      <c r="C7" s="5" t="n">
        <v>0</v>
      </c>
    </row>
    <row r="8" spans="1:3">
      <c r="A8" s="4" t="s">
        <v>109</v>
      </c>
      <c r="B8" s="6" t="n">
        <v>15969</v>
      </c>
      <c r="C8" s="6" t="n">
        <v>10487</v>
      </c>
    </row>
    <row r="9" spans="1:3">
      <c r="A9" s="4" t="s">
        <v>510</v>
      </c>
      <c r="B9" s="5" t="n">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45"/>
    <col customWidth="1" max="5" min="5" width="37"/>
    <col customWidth="1" max="6" min="6" width="27"/>
    <col customWidth="1" max="7" min="7" width="30"/>
    <col customWidth="1" max="8" min="8" width="20"/>
    <col customWidth="1" max="9" min="9" width="20"/>
  </cols>
  <sheetData>
    <row r="1" spans="1:9">
      <c r="A1" s="1" t="s">
        <v>511</v>
      </c>
      <c r="B1" s="2" t="s">
        <v>512</v>
      </c>
      <c r="C1" s="2" t="s">
        <v>513</v>
      </c>
      <c r="D1" s="2" t="s">
        <v>514</v>
      </c>
      <c r="E1" s="2" t="s">
        <v>515</v>
      </c>
      <c r="F1" s="2" t="s">
        <v>516</v>
      </c>
      <c r="G1" s="2" t="s">
        <v>517</v>
      </c>
      <c r="H1" s="2" t="s">
        <v>518</v>
      </c>
      <c r="I1" s="2" t="s">
        <v>519</v>
      </c>
    </row>
    <row r="2" spans="1:9">
      <c r="A2" s="4" t="s">
        <v>520</v>
      </c>
    </row>
    <row r="3" spans="1:9">
      <c r="A3" s="3" t="s">
        <v>521</v>
      </c>
    </row>
    <row r="4" spans="1:9">
      <c r="A4" s="4" t="s">
        <v>522</v>
      </c>
      <c r="D4" s="5" t="n">
        <v>13000</v>
      </c>
      <c r="E4" s="5" t="n">
        <v>13500</v>
      </c>
    </row>
    <row r="5" spans="1:9">
      <c r="A5" s="4" t="s">
        <v>523</v>
      </c>
    </row>
    <row r="6" spans="1:9">
      <c r="A6" s="3" t="s">
        <v>524</v>
      </c>
    </row>
    <row r="7" spans="1:9">
      <c r="A7" s="4" t="s">
        <v>525</v>
      </c>
      <c r="D7" s="5" t="n">
        <v>157165</v>
      </c>
    </row>
    <row r="8" spans="1:9">
      <c r="A8" s="4" t="s">
        <v>526</v>
      </c>
      <c r="D8" s="5" t="n">
        <v>4500</v>
      </c>
    </row>
    <row r="9" spans="1:9">
      <c r="A9" s="4" t="s">
        <v>527</v>
      </c>
      <c r="D9" s="5" t="n">
        <v>-10000</v>
      </c>
    </row>
    <row r="10" spans="1:9">
      <c r="A10" s="4" t="s">
        <v>528</v>
      </c>
      <c r="D10" s="5" t="n">
        <v>-13000</v>
      </c>
    </row>
    <row r="11" spans="1:9">
      <c r="A11" s="4" t="s">
        <v>529</v>
      </c>
      <c r="D11" s="5" t="n">
        <v>138665</v>
      </c>
      <c r="E11" s="5" t="n">
        <v>157165</v>
      </c>
    </row>
    <row r="12" spans="1:9">
      <c r="A12" s="3" t="s">
        <v>530</v>
      </c>
    </row>
    <row r="13" spans="1:9">
      <c r="A13" s="4" t="s">
        <v>531</v>
      </c>
      <c r="D13" s="7" t="n">
        <v>13.75</v>
      </c>
    </row>
    <row r="14" spans="1:9">
      <c r="A14" s="4" t="s">
        <v>532</v>
      </c>
      <c r="D14" s="10" t="n">
        <v>9.130000000000001</v>
      </c>
    </row>
    <row r="15" spans="1:9">
      <c r="A15" s="4" t="s">
        <v>533</v>
      </c>
      <c r="D15" s="10" t="n">
        <v>14.65</v>
      </c>
    </row>
    <row r="16" spans="1:9">
      <c r="A16" s="4" t="s">
        <v>534</v>
      </c>
      <c r="D16" s="10" t="n">
        <v>13.54</v>
      </c>
    </row>
    <row r="17" spans="1:9">
      <c r="A17" s="4" t="s">
        <v>535</v>
      </c>
      <c r="D17" s="7" t="n">
        <v>13.55</v>
      </c>
      <c r="E17" s="7" t="n">
        <v>13.75</v>
      </c>
    </row>
    <row r="18" spans="1:9">
      <c r="A18" s="4" t="s">
        <v>536</v>
      </c>
    </row>
    <row r="19" spans="1:9">
      <c r="A19" s="3" t="s">
        <v>521</v>
      </c>
    </row>
    <row r="20" spans="1:9">
      <c r="A20" s="4" t="s">
        <v>537</v>
      </c>
      <c r="I20" s="5" t="n">
        <v>174000</v>
      </c>
    </row>
    <row r="21" spans="1:9">
      <c r="A21" s="4" t="s">
        <v>538</v>
      </c>
      <c r="F21" s="5" t="n">
        <v>137665</v>
      </c>
    </row>
    <row r="22" spans="1:9">
      <c r="A22" s="4" t="s">
        <v>539</v>
      </c>
      <c r="D22" s="8" t="n">
        <v>0.5</v>
      </c>
      <c r="E22" s="8" t="n">
        <v>0.4</v>
      </c>
      <c r="F22" s="8" t="n">
        <v>0.4</v>
      </c>
    </row>
    <row r="23" spans="1:9">
      <c r="A23" s="4" t="s">
        <v>540</v>
      </c>
      <c r="D23" s="5" t="n">
        <v>26</v>
      </c>
    </row>
    <row r="24" spans="1:9">
      <c r="A24" s="4" t="s">
        <v>541</v>
      </c>
      <c r="D24" s="5" t="n">
        <v>22000</v>
      </c>
    </row>
    <row r="25" spans="1:9">
      <c r="A25" s="3" t="s">
        <v>524</v>
      </c>
    </row>
    <row r="26" spans="1:9">
      <c r="A26" s="4" t="s">
        <v>526</v>
      </c>
      <c r="H26" s="5" t="n">
        <v>400000</v>
      </c>
    </row>
    <row r="27" spans="1:9">
      <c r="A27" s="4" t="s">
        <v>542</v>
      </c>
    </row>
    <row r="28" spans="1:9">
      <c r="A28" s="3" t="s">
        <v>521</v>
      </c>
    </row>
    <row r="29" spans="1:9">
      <c r="A29" s="4" t="s">
        <v>543</v>
      </c>
      <c r="D29" s="4" t="s">
        <v>544</v>
      </c>
    </row>
    <row r="30" spans="1:9">
      <c r="A30" s="4" t="s">
        <v>545</v>
      </c>
    </row>
    <row r="31" spans="1:9">
      <c r="A31" s="3" t="s">
        <v>521</v>
      </c>
    </row>
    <row r="32" spans="1:9">
      <c r="A32" s="4" t="s">
        <v>543</v>
      </c>
      <c r="D32" s="4" t="s">
        <v>546</v>
      </c>
    </row>
    <row r="33" spans="1:9">
      <c r="A33" s="4" t="s">
        <v>547</v>
      </c>
    </row>
    <row r="34" spans="1:9">
      <c r="A34" s="3" t="s">
        <v>521</v>
      </c>
    </row>
    <row r="35" spans="1:9">
      <c r="A35" s="4" t="s">
        <v>543</v>
      </c>
      <c r="D35" s="4" t="s">
        <v>544</v>
      </c>
    </row>
    <row r="36" spans="1:9">
      <c r="A36" s="4" t="s">
        <v>548</v>
      </c>
      <c r="G36" s="5" t="n">
        <v>33000</v>
      </c>
    </row>
    <row r="37" spans="1:9">
      <c r="A37" s="4" t="s">
        <v>549</v>
      </c>
      <c r="G37" s="7" t="n">
        <v>9.84</v>
      </c>
    </row>
    <row r="38" spans="1:9">
      <c r="A38" s="4" t="s">
        <v>550</v>
      </c>
      <c r="D38" s="8" t="n">
        <v>0.8</v>
      </c>
    </row>
    <row r="39" spans="1:9">
      <c r="A39" s="4" t="s">
        <v>551</v>
      </c>
      <c r="D39" s="4" t="s">
        <v>552</v>
      </c>
    </row>
    <row r="40" spans="1:9">
      <c r="A40" s="3" t="s">
        <v>524</v>
      </c>
    </row>
    <row r="41" spans="1:9">
      <c r="A41" s="4" t="s">
        <v>526</v>
      </c>
      <c r="B41" s="5" t="n">
        <v>74000</v>
      </c>
      <c r="C41" s="5" t="n">
        <v>326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39"/>
    <col customWidth="1" max="6" min="6" width="19"/>
    <col customWidth="1" max="7" min="7" width="21"/>
    <col customWidth="1" max="8" min="8" width="21"/>
    <col customWidth="1" max="9" min="9" width="21"/>
  </cols>
  <sheetData>
    <row r="1" spans="1:9">
      <c r="A1" s="1" t="s">
        <v>553</v>
      </c>
      <c r="B1" s="2" t="s">
        <v>554</v>
      </c>
      <c r="C1" s="2" t="s">
        <v>555</v>
      </c>
      <c r="D1" s="2" t="s">
        <v>556</v>
      </c>
      <c r="E1" s="2" t="s">
        <v>557</v>
      </c>
      <c r="F1" s="2" t="s">
        <v>558</v>
      </c>
      <c r="G1" s="2" t="s">
        <v>472</v>
      </c>
      <c r="H1" s="2" t="s">
        <v>408</v>
      </c>
      <c r="I1" s="2" t="s">
        <v>559</v>
      </c>
    </row>
    <row r="2" spans="1:9">
      <c r="A2" s="3" t="s">
        <v>560</v>
      </c>
    </row>
    <row r="3" spans="1:9">
      <c r="A3" s="4" t="s">
        <v>561</v>
      </c>
      <c r="E3" s="6" t="n">
        <v>375</v>
      </c>
    </row>
    <row r="4" spans="1:9">
      <c r="A4" s="4" t="s">
        <v>562</v>
      </c>
      <c r="E4" s="4" t="s">
        <v>563</v>
      </c>
    </row>
    <row r="5" spans="1:9">
      <c r="A5" s="4" t="s">
        <v>564</v>
      </c>
      <c r="E5" s="4" t="s">
        <v>565</v>
      </c>
    </row>
    <row r="6" spans="1:9">
      <c r="A6" s="4" t="s">
        <v>566</v>
      </c>
      <c r="E6" s="6" t="n">
        <v>10</v>
      </c>
    </row>
    <row r="7" spans="1:9">
      <c r="A7" s="4" t="s">
        <v>510</v>
      </c>
      <c r="E7" s="5" t="n">
        <v>3</v>
      </c>
    </row>
    <row r="8" spans="1:9">
      <c r="A8" s="4" t="s">
        <v>567</v>
      </c>
      <c r="E8" s="4" t="s">
        <v>568</v>
      </c>
    </row>
    <row r="9" spans="1:9">
      <c r="A9" s="4" t="s">
        <v>569</v>
      </c>
      <c r="E9" s="4" t="s">
        <v>570</v>
      </c>
    </row>
    <row r="10" spans="1:9">
      <c r="A10" s="4" t="s">
        <v>571</v>
      </c>
      <c r="E10" s="4" t="s">
        <v>546</v>
      </c>
    </row>
    <row r="11" spans="1:9">
      <c r="A11" s="4" t="s">
        <v>572</v>
      </c>
      <c r="E11" s="4" t="s">
        <v>573</v>
      </c>
    </row>
    <row r="12" spans="1:9">
      <c r="A12" s="4" t="s">
        <v>574</v>
      </c>
      <c r="E12" s="6" t="n">
        <v>175</v>
      </c>
    </row>
    <row r="13" spans="1:9">
      <c r="A13" s="4" t="s">
        <v>575</v>
      </c>
      <c r="E13" s="4" t="s">
        <v>372</v>
      </c>
    </row>
    <row r="14" spans="1:9">
      <c r="A14" s="4" t="s">
        <v>576</v>
      </c>
      <c r="E14" s="6" t="n">
        <v>20</v>
      </c>
    </row>
    <row r="15" spans="1:9">
      <c r="A15" s="4" t="s">
        <v>577</v>
      </c>
    </row>
    <row r="16" spans="1:9">
      <c r="A16" s="3" t="s">
        <v>560</v>
      </c>
    </row>
    <row r="17" spans="1:9">
      <c r="A17" s="4" t="s">
        <v>578</v>
      </c>
      <c r="F17" s="5" t="n">
        <v>2</v>
      </c>
    </row>
    <row r="18" spans="1:9">
      <c r="A18" s="4" t="s">
        <v>579</v>
      </c>
    </row>
    <row r="19" spans="1:9">
      <c r="A19" s="3" t="s">
        <v>560</v>
      </c>
    </row>
    <row r="20" spans="1:9">
      <c r="A20" s="4" t="s">
        <v>580</v>
      </c>
      <c r="E20" s="4" t="s">
        <v>581</v>
      </c>
    </row>
    <row r="21" spans="1:9">
      <c r="A21" s="4" t="s">
        <v>582</v>
      </c>
      <c r="E21" s="7" t="n">
        <v>0.03</v>
      </c>
    </row>
    <row r="22" spans="1:9">
      <c r="A22" s="4" t="s">
        <v>583</v>
      </c>
    </row>
    <row r="23" spans="1:9">
      <c r="A23" s="3" t="s">
        <v>560</v>
      </c>
    </row>
    <row r="24" spans="1:9">
      <c r="A24" s="4" t="s">
        <v>584</v>
      </c>
      <c r="F24" s="5" t="n">
        <v>10</v>
      </c>
    </row>
    <row r="25" spans="1:9">
      <c r="A25" s="4" t="s">
        <v>585</v>
      </c>
    </row>
    <row r="26" spans="1:9">
      <c r="A26" s="3" t="s">
        <v>560</v>
      </c>
    </row>
    <row r="27" spans="1:9">
      <c r="A27" s="4" t="s">
        <v>561</v>
      </c>
      <c r="H27" s="6" t="n">
        <v>500</v>
      </c>
      <c r="I27" s="6" t="n">
        <v>430</v>
      </c>
    </row>
    <row r="28" spans="1:9">
      <c r="A28" s="4" t="s">
        <v>562</v>
      </c>
      <c r="E28" s="4" t="s">
        <v>586</v>
      </c>
    </row>
    <row r="29" spans="1:9">
      <c r="A29" s="4" t="s">
        <v>587</v>
      </c>
      <c r="H29" s="8" t="n">
        <v>4.6</v>
      </c>
    </row>
    <row r="30" spans="1:9">
      <c r="A30" s="4" t="s">
        <v>588</v>
      </c>
      <c r="E30" s="8" t="n">
        <v>391.6</v>
      </c>
      <c r="G30" s="6" t="n">
        <v>447</v>
      </c>
    </row>
    <row r="31" spans="1:9">
      <c r="A31" s="4" t="s">
        <v>589</v>
      </c>
      <c r="G31" s="4" t="s">
        <v>590</v>
      </c>
    </row>
    <row r="32" spans="1:9">
      <c r="A32" s="4" t="s">
        <v>591</v>
      </c>
      <c r="D32" s="8" t="n">
        <v>3.1</v>
      </c>
    </row>
    <row r="33" spans="1:9">
      <c r="A33" s="4" t="s">
        <v>592</v>
      </c>
    </row>
    <row r="34" spans="1:9">
      <c r="A34" s="3" t="s">
        <v>560</v>
      </c>
    </row>
    <row r="35" spans="1:9">
      <c r="A35" s="4" t="s">
        <v>593</v>
      </c>
      <c r="B35" s="4" t="s">
        <v>594</v>
      </c>
    </row>
    <row r="36" spans="1:9">
      <c r="A36" s="4" t="s">
        <v>595</v>
      </c>
      <c r="B36" s="6" t="n">
        <v>15</v>
      </c>
    </row>
    <row r="37" spans="1:9">
      <c r="A37" s="4" t="s">
        <v>596</v>
      </c>
      <c r="B37" s="6" t="n">
        <v>200</v>
      </c>
    </row>
    <row r="38" spans="1:9">
      <c r="A38" s="4" t="s">
        <v>597</v>
      </c>
      <c r="B38" s="4" t="s">
        <v>598</v>
      </c>
    </row>
    <row r="39" spans="1:9">
      <c r="A39" s="4" t="s">
        <v>599</v>
      </c>
      <c r="B39" s="8" t="n">
        <v>4.3</v>
      </c>
    </row>
    <row r="40" spans="1:9">
      <c r="A40" s="4" t="s">
        <v>591</v>
      </c>
      <c r="B40" s="8" t="n">
        <v>52.3</v>
      </c>
      <c r="C40" s="8" t="n">
        <v>4.3</v>
      </c>
    </row>
    <row r="41" spans="1:9">
      <c r="A41" s="4" t="s">
        <v>582</v>
      </c>
      <c r="B41" s="7" t="n">
        <v>0.03</v>
      </c>
    </row>
    <row r="42" spans="1:9">
      <c r="A42" s="4" t="s">
        <v>600</v>
      </c>
    </row>
    <row r="43" spans="1:9">
      <c r="A43" s="3" t="s">
        <v>560</v>
      </c>
    </row>
    <row r="44" spans="1:9">
      <c r="A44" s="4" t="s">
        <v>601</v>
      </c>
      <c r="E44" s="4" t="s">
        <v>372</v>
      </c>
    </row>
    <row r="45" spans="1:9">
      <c r="A45" s="4" t="s">
        <v>602</v>
      </c>
    </row>
    <row r="46" spans="1:9">
      <c r="A46" s="3" t="s">
        <v>560</v>
      </c>
    </row>
    <row r="47" spans="1:9">
      <c r="A47" s="4" t="s">
        <v>601</v>
      </c>
      <c r="E47" s="4" t="s">
        <v>603</v>
      </c>
    </row>
    <row r="48" spans="1:9">
      <c r="A48" s="4" t="s">
        <v>604</v>
      </c>
    </row>
    <row r="49" spans="1:9">
      <c r="A49" s="3" t="s">
        <v>560</v>
      </c>
    </row>
    <row r="50" spans="1:9">
      <c r="A50" s="4" t="s">
        <v>605</v>
      </c>
      <c r="B50" s="6" t="n">
        <v>75</v>
      </c>
    </row>
    <row r="51" spans="1:9">
      <c r="A51" s="4" t="s">
        <v>606</v>
      </c>
    </row>
    <row r="52" spans="1:9">
      <c r="A52" s="3" t="s">
        <v>560</v>
      </c>
    </row>
    <row r="53" spans="1:9">
      <c r="A53" s="4" t="s">
        <v>561</v>
      </c>
      <c r="E53" s="6" t="n">
        <v>250</v>
      </c>
    </row>
    <row r="54" spans="1:9">
      <c r="A54" s="4" t="s">
        <v>607</v>
      </c>
      <c r="E54" s="5" t="n">
        <v>30</v>
      </c>
    </row>
    <row r="55" spans="1:9">
      <c r="A55" s="4" t="s">
        <v>608</v>
      </c>
      <c r="E55" s="9" t="n">
        <v>103.7</v>
      </c>
    </row>
    <row r="56" spans="1:9">
      <c r="A56" s="4" t="s">
        <v>609</v>
      </c>
      <c r="E56" s="5" t="n">
        <v>110</v>
      </c>
    </row>
    <row r="57" spans="1:9">
      <c r="A57" s="4" t="s">
        <v>610</v>
      </c>
      <c r="E57" s="9" t="n">
        <v>13.1</v>
      </c>
    </row>
    <row r="58" spans="1:9">
      <c r="A58" s="4" t="s">
        <v>611</v>
      </c>
      <c r="E58" s="5" t="n">
        <v>39</v>
      </c>
    </row>
    <row r="59" spans="1:9">
      <c r="A59" s="4" t="s">
        <v>612</v>
      </c>
    </row>
    <row r="60" spans="1:9">
      <c r="A60" s="3" t="s">
        <v>560</v>
      </c>
    </row>
    <row r="61" spans="1:9">
      <c r="A61" s="4" t="s">
        <v>561</v>
      </c>
      <c r="E61" s="6" t="n">
        <v>1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13</v>
      </c>
      <c r="B1" s="2" t="s">
        <v>1</v>
      </c>
    </row>
    <row r="2" spans="1:4">
      <c r="B2" s="2" t="s">
        <v>27</v>
      </c>
      <c r="C2" s="2" t="s">
        <v>28</v>
      </c>
      <c r="D2" s="2" t="s">
        <v>29</v>
      </c>
    </row>
    <row r="3" spans="1:4">
      <c r="A3" s="3" t="s">
        <v>201</v>
      </c>
    </row>
    <row r="4" spans="1:4">
      <c r="A4" s="4" t="s">
        <v>614</v>
      </c>
      <c r="B4" s="6" t="n">
        <v>18286</v>
      </c>
      <c r="C4" s="6" t="n">
        <v>8811</v>
      </c>
      <c r="D4" s="6" t="n">
        <v>7590</v>
      </c>
    </row>
    <row r="5" spans="1:4">
      <c r="A5" s="4" t="s">
        <v>615</v>
      </c>
      <c r="B5" s="5" t="n">
        <v>760</v>
      </c>
      <c r="C5" s="5" t="n">
        <v>937</v>
      </c>
      <c r="D5" s="5" t="n">
        <v>2025</v>
      </c>
    </row>
    <row r="6" spans="1:4">
      <c r="A6" s="4" t="s">
        <v>616</v>
      </c>
      <c r="B6" s="5" t="n">
        <v>1393</v>
      </c>
      <c r="C6" s="5" t="n">
        <v>1382</v>
      </c>
      <c r="D6" s="5" t="n">
        <v>1240</v>
      </c>
    </row>
    <row r="7" spans="1:4">
      <c r="A7" s="4" t="s">
        <v>617</v>
      </c>
      <c r="B7" s="5" t="n">
        <v>25</v>
      </c>
      <c r="C7" s="5" t="n">
        <v>40</v>
      </c>
      <c r="D7" s="5" t="n">
        <v>0</v>
      </c>
    </row>
    <row r="8" spans="1:4">
      <c r="A8" s="4" t="s">
        <v>618</v>
      </c>
      <c r="B8" s="5" t="n">
        <v>20464</v>
      </c>
      <c r="C8" s="5" t="n">
        <v>11170</v>
      </c>
      <c r="D8" s="5" t="n">
        <v>10855</v>
      </c>
    </row>
    <row r="9" spans="1:4">
      <c r="A9" s="4" t="s">
        <v>619</v>
      </c>
      <c r="B9" s="6" t="n">
        <v>2500</v>
      </c>
      <c r="C9" s="6" t="n">
        <v>1600</v>
      </c>
      <c r="D9" s="6" t="n">
        <v>1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20</v>
      </c>
      <c r="B1" s="2" t="s">
        <v>27</v>
      </c>
      <c r="C1" s="2" t="s">
        <v>28</v>
      </c>
    </row>
    <row r="2" spans="1:3">
      <c r="A2" s="3" t="s">
        <v>204</v>
      </c>
    </row>
    <row r="3" spans="1:3">
      <c r="A3" s="4" t="s">
        <v>621</v>
      </c>
      <c r="B3" s="6" t="n">
        <v>1031</v>
      </c>
      <c r="C3" s="6" t="n">
        <v>1437</v>
      </c>
    </row>
    <row r="4" spans="1:3">
      <c r="A4" s="4" t="s">
        <v>622</v>
      </c>
      <c r="B4" s="5" t="n">
        <v>10208</v>
      </c>
      <c r="C4" s="5" t="n">
        <v>6211</v>
      </c>
    </row>
    <row r="5" spans="1:3">
      <c r="A5" s="4" t="s">
        <v>623</v>
      </c>
      <c r="B5" s="6" t="n">
        <v>11239</v>
      </c>
      <c r="C5" s="6" t="n">
        <v>76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7</v>
      </c>
      <c r="C2" s="2" t="s">
        <v>28</v>
      </c>
      <c r="D2" s="2" t="s">
        <v>29</v>
      </c>
    </row>
    <row r="3" spans="1:4">
      <c r="A3" s="3" t="s">
        <v>625</v>
      </c>
    </row>
    <row r="4" spans="1:4">
      <c r="A4" s="4" t="s">
        <v>53</v>
      </c>
      <c r="B4" s="6" t="n">
        <v>-204969</v>
      </c>
      <c r="C4" s="6" t="n">
        <v>-4456</v>
      </c>
      <c r="D4" s="6" t="n">
        <v>114627</v>
      </c>
    </row>
    <row r="5" spans="1:4">
      <c r="A5" s="3" t="s">
        <v>626</v>
      </c>
    </row>
    <row r="6" spans="1:4">
      <c r="A6" s="4" t="s">
        <v>627</v>
      </c>
      <c r="B6" s="5" t="n">
        <v>103832680</v>
      </c>
      <c r="C6" s="5" t="n">
        <v>92531001</v>
      </c>
      <c r="D6" s="5" t="n">
        <v>89182001</v>
      </c>
    </row>
    <row r="7" spans="1:4">
      <c r="A7" s="4" t="s">
        <v>628</v>
      </c>
      <c r="B7" s="5" t="n">
        <v>103832680</v>
      </c>
      <c r="C7" s="5" t="n">
        <v>92531001</v>
      </c>
      <c r="D7" s="5" t="n">
        <v>89182001</v>
      </c>
    </row>
    <row r="8" spans="1:4">
      <c r="A8" s="3" t="s">
        <v>629</v>
      </c>
    </row>
    <row r="9" spans="1:4">
      <c r="A9" s="4" t="s">
        <v>630</v>
      </c>
      <c r="B9" s="7" t="n">
        <v>-1.97</v>
      </c>
      <c r="C9" s="7" t="n">
        <v>-0.05</v>
      </c>
      <c r="D9" s="7" t="n">
        <v>1.29</v>
      </c>
    </row>
    <row r="10" spans="1:4">
      <c r="A10" s="4" t="s">
        <v>631</v>
      </c>
      <c r="B10" s="7" t="n">
        <v>-1.97</v>
      </c>
      <c r="C10" s="7" t="n">
        <v>-0.05</v>
      </c>
      <c r="D10" s="7" t="n">
        <v>1.2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95</v>
      </c>
      <c r="B1" s="2" t="s">
        <v>27</v>
      </c>
      <c r="C1" s="2" t="s">
        <v>96</v>
      </c>
      <c r="D1" s="2" t="s">
        <v>28</v>
      </c>
      <c r="E1" s="2" t="s">
        <v>97</v>
      </c>
    </row>
    <row r="2" spans="1:5">
      <c r="A2" s="3" t="s">
        <v>87</v>
      </c>
    </row>
    <row r="3" spans="1:5">
      <c r="A3" s="4" t="s">
        <v>98</v>
      </c>
      <c r="B3" s="7" t="n">
        <v>0.01</v>
      </c>
      <c r="C3" s="7" t="n">
        <v>0.01</v>
      </c>
      <c r="D3" s="7" t="n">
        <v>0.01</v>
      </c>
      <c r="E3" s="7" t="n">
        <v>0.01</v>
      </c>
    </row>
    <row r="4" spans="1:5">
      <c r="A4" s="4" t="s">
        <v>99</v>
      </c>
      <c r="B4" s="5" t="n">
        <v>180000000</v>
      </c>
      <c r="D4" s="5" t="n">
        <v>180000000</v>
      </c>
    </row>
    <row r="5" spans="1:5">
      <c r="A5" s="4" t="s">
        <v>100</v>
      </c>
      <c r="B5" s="5" t="n">
        <v>141969666</v>
      </c>
      <c r="D5" s="5" t="n">
        <v>101969666</v>
      </c>
    </row>
    <row r="6" spans="1:5">
      <c r="A6" s="4" t="s">
        <v>101</v>
      </c>
      <c r="B6" s="5" t="n">
        <v>141969666</v>
      </c>
      <c r="D6" s="5" t="n">
        <v>1019696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632</v>
      </c>
      <c r="B1" s="2" t="s">
        <v>633</v>
      </c>
      <c r="C1" s="2" t="s">
        <v>634</v>
      </c>
      <c r="D1" s="2" t="s">
        <v>27</v>
      </c>
      <c r="E1" s="2" t="s">
        <v>28</v>
      </c>
      <c r="F1" s="2" t="s">
        <v>29</v>
      </c>
      <c r="G1" s="2" t="s">
        <v>635</v>
      </c>
      <c r="H1" s="2" t="s">
        <v>96</v>
      </c>
      <c r="I1" s="2" t="s">
        <v>97</v>
      </c>
    </row>
    <row r="2" spans="1:9">
      <c r="A2" s="3" t="s">
        <v>636</v>
      </c>
    </row>
    <row r="3" spans="1:9">
      <c r="A3" s="4" t="s">
        <v>637</v>
      </c>
      <c r="D3" s="5" t="n">
        <v>180000000</v>
      </c>
    </row>
    <row r="4" spans="1:9">
      <c r="A4" s="4" t="s">
        <v>638</v>
      </c>
      <c r="D4" s="5" t="n">
        <v>180000000</v>
      </c>
      <c r="E4" s="5" t="n">
        <v>180000000</v>
      </c>
    </row>
    <row r="5" spans="1:9">
      <c r="A5" s="3" t="s">
        <v>639</v>
      </c>
    </row>
    <row r="6" spans="1:9">
      <c r="A6" s="4" t="s">
        <v>640</v>
      </c>
      <c r="D6" s="5" t="n">
        <v>101969666</v>
      </c>
    </row>
    <row r="7" spans="1:9">
      <c r="A7" s="4" t="s">
        <v>641</v>
      </c>
      <c r="D7" s="5" t="n">
        <v>101969666</v>
      </c>
    </row>
    <row r="8" spans="1:9">
      <c r="A8" s="4" t="s">
        <v>642</v>
      </c>
      <c r="D8" s="5" t="n">
        <v>0</v>
      </c>
    </row>
    <row r="9" spans="1:9">
      <c r="A9" s="4" t="s">
        <v>643</v>
      </c>
      <c r="D9" s="5" t="n">
        <v>141969666</v>
      </c>
      <c r="E9" s="5" t="n">
        <v>101969666</v>
      </c>
    </row>
    <row r="10" spans="1:9">
      <c r="A10" s="4" t="s">
        <v>644</v>
      </c>
      <c r="D10" s="5" t="n">
        <v>141969666</v>
      </c>
      <c r="E10" s="5" t="n">
        <v>101969666</v>
      </c>
    </row>
    <row r="11" spans="1:9">
      <c r="A11" s="3" t="s">
        <v>645</v>
      </c>
    </row>
    <row r="12" spans="1:9">
      <c r="A12" s="4" t="s">
        <v>646</v>
      </c>
      <c r="E12" s="6" t="n">
        <v>1</v>
      </c>
    </row>
    <row r="13" spans="1:9">
      <c r="A13" s="4" t="s">
        <v>647</v>
      </c>
      <c r="D13" s="6" t="n">
        <v>103748</v>
      </c>
      <c r="E13" s="5" t="n">
        <v>120069</v>
      </c>
    </row>
    <row r="14" spans="1:9">
      <c r="A14" s="3" t="s">
        <v>648</v>
      </c>
    </row>
    <row r="15" spans="1:9">
      <c r="A15" s="4" t="s">
        <v>649</v>
      </c>
      <c r="C15" s="6" t="n">
        <v>120100</v>
      </c>
      <c r="D15" s="5" t="n">
        <v>103748</v>
      </c>
      <c r="E15" s="5" t="n">
        <v>120068</v>
      </c>
      <c r="F15" s="6" t="n">
        <v>0</v>
      </c>
    </row>
    <row r="16" spans="1:9">
      <c r="A16" s="3" t="s">
        <v>650</v>
      </c>
    </row>
    <row r="17" spans="1:9">
      <c r="A17" s="4" t="s">
        <v>651</v>
      </c>
      <c r="D17" s="5" t="n">
        <v>103400</v>
      </c>
      <c r="E17" s="5" t="n">
        <v>215500</v>
      </c>
    </row>
    <row r="18" spans="1:9">
      <c r="A18" s="4" t="s">
        <v>128</v>
      </c>
      <c r="B18" s="6" t="n">
        <v>215500</v>
      </c>
    </row>
    <row r="19" spans="1:9">
      <c r="A19" s="3" t="s">
        <v>652</v>
      </c>
    </row>
    <row r="20" spans="1:9">
      <c r="A20" s="4" t="s">
        <v>653</v>
      </c>
      <c r="D20" s="5" t="n">
        <v>59100</v>
      </c>
      <c r="E20" s="5" t="n">
        <v>125700</v>
      </c>
    </row>
    <row r="21" spans="1:9">
      <c r="A21" s="4" t="s">
        <v>654</v>
      </c>
      <c r="D21" s="6" t="n">
        <v>796800</v>
      </c>
      <c r="E21" s="6" t="n">
        <v>640500</v>
      </c>
    </row>
    <row r="22" spans="1:9">
      <c r="A22" s="3" t="s">
        <v>655</v>
      </c>
    </row>
    <row r="23" spans="1:9">
      <c r="A23" s="4" t="s">
        <v>656</v>
      </c>
      <c r="D23" s="4" t="s">
        <v>657</v>
      </c>
    </row>
    <row r="24" spans="1:9">
      <c r="A24" s="4" t="s">
        <v>98</v>
      </c>
      <c r="D24" s="7" t="n">
        <v>0.01</v>
      </c>
      <c r="E24" s="7" t="n">
        <v>0.01</v>
      </c>
      <c r="H24" s="7" t="n">
        <v>0.01</v>
      </c>
      <c r="I24" s="7" t="n">
        <v>0.01</v>
      </c>
    </row>
    <row r="25" spans="1:9">
      <c r="A25" s="4" t="s">
        <v>658</v>
      </c>
      <c r="H25" s="6" t="n">
        <v>30</v>
      </c>
      <c r="I25" s="6" t="n">
        <v>115</v>
      </c>
    </row>
    <row r="26" spans="1:9">
      <c r="A26" s="4" t="s">
        <v>659</v>
      </c>
      <c r="H26" s="4" t="s">
        <v>660</v>
      </c>
      <c r="I26" s="4" t="s">
        <v>660</v>
      </c>
    </row>
    <row r="27" spans="1:9">
      <c r="A27" s="4" t="s">
        <v>661</v>
      </c>
      <c r="G27" s="5" t="n">
        <v>1664450</v>
      </c>
    </row>
    <row r="28" spans="1:9">
      <c r="A28" s="4" t="s">
        <v>103</v>
      </c>
    </row>
    <row r="29" spans="1:9">
      <c r="A29" s="3" t="s">
        <v>636</v>
      </c>
    </row>
    <row r="30" spans="1:9">
      <c r="A30" s="4" t="s">
        <v>637</v>
      </c>
      <c r="D30" s="5" t="n">
        <v>180000000</v>
      </c>
      <c r="E30" s="5" t="n">
        <v>180000000</v>
      </c>
      <c r="F30" s="5" t="n">
        <v>180000000</v>
      </c>
    </row>
    <row r="31" spans="1:9">
      <c r="A31" s="4" t="s">
        <v>638</v>
      </c>
      <c r="D31" s="5" t="n">
        <v>180000000</v>
      </c>
      <c r="E31" s="5" t="n">
        <v>180000000</v>
      </c>
      <c r="F31" s="5" t="n">
        <v>180000000</v>
      </c>
    </row>
    <row r="32" spans="1:9">
      <c r="A32" s="3" t="s">
        <v>639</v>
      </c>
    </row>
    <row r="33" spans="1:9">
      <c r="A33" s="4" t="s">
        <v>640</v>
      </c>
      <c r="D33" s="5" t="n">
        <v>101969666</v>
      </c>
      <c r="E33" s="5" t="n">
        <v>89182001</v>
      </c>
      <c r="F33" s="5" t="n">
        <v>89182001</v>
      </c>
    </row>
    <row r="34" spans="1:9">
      <c r="A34" s="4" t="s">
        <v>641</v>
      </c>
      <c r="D34" s="5" t="n">
        <v>101969666</v>
      </c>
      <c r="E34" s="5" t="n">
        <v>89182001</v>
      </c>
      <c r="F34" s="5" t="n">
        <v>89182001</v>
      </c>
    </row>
    <row r="35" spans="1:9">
      <c r="A35" s="4" t="s">
        <v>662</v>
      </c>
      <c r="E35" s="5" t="n">
        <v>137665</v>
      </c>
    </row>
    <row r="36" spans="1:9">
      <c r="A36" s="4" t="s">
        <v>642</v>
      </c>
      <c r="D36" s="5" t="n">
        <v>40000000</v>
      </c>
      <c r="E36" s="5" t="n">
        <v>12650000</v>
      </c>
    </row>
    <row r="37" spans="1:9">
      <c r="A37" s="4" t="s">
        <v>643</v>
      </c>
      <c r="D37" s="5" t="n">
        <v>141969666</v>
      </c>
      <c r="E37" s="5" t="n">
        <v>101969666</v>
      </c>
      <c r="F37" s="5" t="n">
        <v>89182001</v>
      </c>
    </row>
    <row r="38" spans="1:9">
      <c r="A38" s="4" t="s">
        <v>644</v>
      </c>
      <c r="D38" s="5" t="n">
        <v>141969666</v>
      </c>
      <c r="E38" s="5" t="n">
        <v>101969666</v>
      </c>
      <c r="F38" s="5" t="n">
        <v>89182001</v>
      </c>
    </row>
    <row r="39" spans="1:9">
      <c r="A39" s="3" t="s">
        <v>645</v>
      </c>
    </row>
    <row r="40" spans="1:9">
      <c r="A40" s="4" t="s">
        <v>663</v>
      </c>
      <c r="D40" s="6" t="n">
        <v>1020</v>
      </c>
      <c r="E40" s="6" t="n">
        <v>892</v>
      </c>
      <c r="F40" s="6" t="n">
        <v>892</v>
      </c>
    </row>
    <row r="41" spans="1:9">
      <c r="A41" s="4" t="s">
        <v>646</v>
      </c>
      <c r="E41" s="5" t="n">
        <v>1</v>
      </c>
    </row>
    <row r="42" spans="1:9">
      <c r="A42" s="4" t="s">
        <v>647</v>
      </c>
      <c r="D42" s="5" t="n">
        <v>400</v>
      </c>
      <c r="E42" s="5" t="n">
        <v>127</v>
      </c>
    </row>
    <row r="43" spans="1:9">
      <c r="A43" s="4" t="s">
        <v>664</v>
      </c>
      <c r="D43" s="6" t="n">
        <v>1420</v>
      </c>
      <c r="E43" s="6" t="n">
        <v>1020</v>
      </c>
      <c r="F43" s="6" t="n">
        <v>8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665</v>
      </c>
      <c r="B1" s="2" t="s">
        <v>1</v>
      </c>
    </row>
    <row r="2" spans="1:4">
      <c r="B2" s="2" t="s">
        <v>666</v>
      </c>
      <c r="C2" s="2" t="s">
        <v>667</v>
      </c>
      <c r="D2" s="2" t="s">
        <v>408</v>
      </c>
    </row>
    <row r="3" spans="1:4">
      <c r="A3" s="3" t="s">
        <v>668</v>
      </c>
    </row>
    <row r="4" spans="1:4">
      <c r="A4" s="4" t="s">
        <v>669</v>
      </c>
      <c r="B4" s="6" t="n">
        <v>0</v>
      </c>
      <c r="C4" s="6" t="n">
        <v>5328</v>
      </c>
      <c r="D4" s="6" t="n">
        <v>0</v>
      </c>
    </row>
    <row r="5" spans="1:4">
      <c r="A5" s="3" t="s">
        <v>670</v>
      </c>
    </row>
    <row r="6" spans="1:4">
      <c r="A6" s="4" t="s">
        <v>671</v>
      </c>
      <c r="B6" s="5" t="n">
        <v>0</v>
      </c>
      <c r="C6" s="5"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7</v>
      </c>
      <c r="C1" s="2" t="s">
        <v>28</v>
      </c>
    </row>
    <row r="2" spans="1:3">
      <c r="A2" s="4" t="s">
        <v>673</v>
      </c>
    </row>
    <row r="3" spans="1:3">
      <c r="A3" s="3" t="s">
        <v>674</v>
      </c>
    </row>
    <row r="4" spans="1:3">
      <c r="A4" s="4" t="s">
        <v>61</v>
      </c>
      <c r="B4" s="6" t="n">
        <v>58359</v>
      </c>
      <c r="C4" s="6" t="n">
        <v>82170</v>
      </c>
    </row>
    <row r="5" spans="1:3">
      <c r="A5" s="4" t="s">
        <v>675</v>
      </c>
      <c r="B5" s="5" t="n">
        <v>0</v>
      </c>
      <c r="C5" s="5" t="n">
        <v>10149</v>
      </c>
    </row>
    <row r="6" spans="1:3">
      <c r="A6" s="4" t="s">
        <v>676</v>
      </c>
    </row>
    <row r="7" spans="1:3">
      <c r="A7" s="3" t="s">
        <v>674</v>
      </c>
    </row>
    <row r="8" spans="1:3">
      <c r="A8" s="4" t="s">
        <v>677</v>
      </c>
      <c r="B8" s="5" t="n">
        <v>-391641</v>
      </c>
      <c r="C8" s="5" t="n">
        <v>-447000</v>
      </c>
    </row>
    <row r="9" spans="1:3">
      <c r="A9" s="4" t="s">
        <v>678</v>
      </c>
    </row>
    <row r="10" spans="1:3">
      <c r="A10" s="3" t="s">
        <v>674</v>
      </c>
    </row>
    <row r="11" spans="1:3">
      <c r="A11" s="4" t="s">
        <v>61</v>
      </c>
      <c r="B11" s="5" t="n">
        <v>58359</v>
      </c>
      <c r="C11" s="5" t="n">
        <v>82170</v>
      </c>
    </row>
    <row r="12" spans="1:3">
      <c r="A12" s="4" t="s">
        <v>675</v>
      </c>
      <c r="B12" s="5" t="n">
        <v>0</v>
      </c>
      <c r="C12" s="5" t="n">
        <v>10149</v>
      </c>
    </row>
    <row r="13" spans="1:3">
      <c r="A13" s="4" t="s">
        <v>679</v>
      </c>
    </row>
    <row r="14" spans="1:3">
      <c r="A14" s="3" t="s">
        <v>674</v>
      </c>
    </row>
    <row r="15" spans="1:3">
      <c r="A15" s="4" t="s">
        <v>677</v>
      </c>
      <c r="B15" s="6" t="n">
        <v>-391641</v>
      </c>
      <c r="C15" s="6" t="n">
        <v>-447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24"/>
    <col customWidth="1" max="3" min="3" width="24"/>
    <col customWidth="1" max="4" min="4" width="19"/>
  </cols>
  <sheetData>
    <row r="1" spans="1:4">
      <c r="A1" s="1" t="s">
        <v>680</v>
      </c>
      <c r="B1" s="2" t="s">
        <v>681</v>
      </c>
      <c r="C1" s="2" t="s">
        <v>682</v>
      </c>
      <c r="D1" s="2" t="s">
        <v>558</v>
      </c>
    </row>
    <row r="2" spans="1:4">
      <c r="A2" s="3" t="s">
        <v>683</v>
      </c>
    </row>
    <row r="3" spans="1:4">
      <c r="A3" s="4" t="s">
        <v>684</v>
      </c>
      <c r="B3" s="7" t="n">
        <v>0.01</v>
      </c>
      <c r="C3" s="7" t="n">
        <v>0.03</v>
      </c>
    </row>
    <row r="4" spans="1:4">
      <c r="A4" s="4" t="s">
        <v>685</v>
      </c>
      <c r="B4" s="4" t="s">
        <v>686</v>
      </c>
      <c r="C4" s="4" t="s">
        <v>687</v>
      </c>
    </row>
    <row r="5" spans="1:4">
      <c r="A5" s="4" t="s">
        <v>688</v>
      </c>
      <c r="B5" s="4" t="s">
        <v>689</v>
      </c>
      <c r="C5" s="4" t="s">
        <v>690</v>
      </c>
    </row>
    <row r="6" spans="1:4">
      <c r="A6" s="4" t="s">
        <v>578</v>
      </c>
      <c r="D6" s="5"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3"/>
    <col customWidth="1" max="2" min="2" width="22"/>
    <col customWidth="1" max="3" min="3" width="25"/>
    <col customWidth="1" max="4" min="4" width="36"/>
    <col customWidth="1" max="5" min="5" width="29"/>
    <col customWidth="1" max="6" min="6" width="46"/>
    <col customWidth="1" max="7" min="7" width="49"/>
    <col customWidth="1" max="8" min="8" width="11"/>
  </cols>
  <sheetData>
    <row r="1" spans="1:8">
      <c r="A1" s="1" t="s">
        <v>102</v>
      </c>
      <c r="B1" s="2" t="s">
        <v>103</v>
      </c>
      <c r="C1" s="2" t="s">
        <v>104</v>
      </c>
      <c r="D1" s="2" t="s">
        <v>105</v>
      </c>
      <c r="E1" s="2" t="s">
        <v>106</v>
      </c>
      <c r="F1" s="2" t="s">
        <v>107</v>
      </c>
      <c r="G1" s="2" t="s">
        <v>108</v>
      </c>
      <c r="H1" s="2" t="s">
        <v>109</v>
      </c>
    </row>
    <row r="2" spans="1:8">
      <c r="A2" s="4" t="s">
        <v>110</v>
      </c>
      <c r="B2" s="5" t="n">
        <v>89182001</v>
      </c>
      <c r="C2" s="5" t="n">
        <v>0</v>
      </c>
    </row>
    <row r="3" spans="1:8">
      <c r="A3" s="4" t="s">
        <v>111</v>
      </c>
      <c r="B3" s="6" t="n">
        <v>892</v>
      </c>
      <c r="D3" s="6" t="n">
        <v>114291</v>
      </c>
      <c r="E3" s="6" t="n">
        <v>787732</v>
      </c>
      <c r="F3" s="6" t="n">
        <v>-838</v>
      </c>
      <c r="G3" s="6" t="n">
        <v>-13166</v>
      </c>
      <c r="H3" s="6" t="n">
        <v>888911</v>
      </c>
    </row>
    <row r="4" spans="1:8">
      <c r="A4" s="3" t="s">
        <v>112</v>
      </c>
    </row>
    <row r="5" spans="1:8">
      <c r="A5" s="4" t="s">
        <v>113</v>
      </c>
      <c r="B5" s="5" t="n">
        <v>0</v>
      </c>
      <c r="D5" s="5" t="n">
        <v>0</v>
      </c>
      <c r="E5" s="5" t="n">
        <v>-13166</v>
      </c>
      <c r="F5" s="5" t="n">
        <v>0</v>
      </c>
      <c r="G5" s="5" t="n">
        <v>13166</v>
      </c>
      <c r="H5" s="5" t="n">
        <v>0</v>
      </c>
    </row>
    <row r="6" spans="1:8">
      <c r="A6" s="4" t="s">
        <v>114</v>
      </c>
      <c r="B6" s="5" t="n">
        <v>0</v>
      </c>
      <c r="D6" s="5" t="n">
        <v>0</v>
      </c>
      <c r="E6" s="5" t="n">
        <v>0</v>
      </c>
      <c r="F6" s="5" t="n">
        <v>0</v>
      </c>
      <c r="G6" s="5" t="n">
        <v>114627</v>
      </c>
      <c r="H6" s="5" t="n">
        <v>114627</v>
      </c>
    </row>
    <row r="7" spans="1:8">
      <c r="A7" s="4" t="s">
        <v>115</v>
      </c>
      <c r="B7" s="6" t="n">
        <v>0</v>
      </c>
      <c r="D7" s="5" t="n">
        <v>0</v>
      </c>
      <c r="E7" s="5" t="n">
        <v>0</v>
      </c>
      <c r="F7" s="5" t="n">
        <v>-134</v>
      </c>
      <c r="G7" s="5" t="n">
        <v>0</v>
      </c>
      <c r="H7" s="5" t="n">
        <v>-134</v>
      </c>
    </row>
    <row r="8" spans="1:8">
      <c r="A8" s="4" t="s">
        <v>116</v>
      </c>
      <c r="B8" s="5" t="n">
        <v>0</v>
      </c>
      <c r="C8" s="5" t="n">
        <v>0</v>
      </c>
    </row>
    <row r="9" spans="1:8">
      <c r="A9" s="4" t="s">
        <v>117</v>
      </c>
      <c r="B9" s="6" t="n">
        <v>0</v>
      </c>
      <c r="D9" s="5" t="n">
        <v>388</v>
      </c>
      <c r="E9" s="5" t="n">
        <v>0</v>
      </c>
      <c r="F9" s="5" t="n">
        <v>0</v>
      </c>
      <c r="G9" s="5" t="n">
        <v>0</v>
      </c>
      <c r="H9" s="5" t="n">
        <v>388</v>
      </c>
    </row>
    <row r="10" spans="1:8">
      <c r="A10" s="4" t="s">
        <v>118</v>
      </c>
      <c r="E10" s="5" t="n">
        <v>-8444</v>
      </c>
      <c r="G10" s="5" t="n">
        <v>-114627</v>
      </c>
      <c r="H10" s="5" t="n">
        <v>-123071</v>
      </c>
    </row>
    <row r="11" spans="1:8">
      <c r="A11" s="4" t="s">
        <v>119</v>
      </c>
      <c r="B11" s="5" t="n">
        <v>89182001</v>
      </c>
      <c r="C11" s="5" t="n">
        <v>0</v>
      </c>
    </row>
    <row r="12" spans="1:8">
      <c r="A12" s="4" t="s">
        <v>120</v>
      </c>
      <c r="B12" s="6" t="n">
        <v>892</v>
      </c>
      <c r="D12" s="5" t="n">
        <v>114679</v>
      </c>
      <c r="E12" s="5" t="n">
        <v>766122</v>
      </c>
      <c r="F12" s="5" t="n">
        <v>-972</v>
      </c>
      <c r="G12" s="5" t="n">
        <v>0</v>
      </c>
      <c r="H12" s="5" t="n">
        <v>880721</v>
      </c>
    </row>
    <row r="13" spans="1:8">
      <c r="A13" s="3" t="s">
        <v>112</v>
      </c>
    </row>
    <row r="14" spans="1:8">
      <c r="A14" s="4" t="s">
        <v>114</v>
      </c>
      <c r="B14" s="6" t="n">
        <v>0</v>
      </c>
      <c r="D14" s="5" t="n">
        <v>0</v>
      </c>
      <c r="E14" s="5" t="n">
        <v>0</v>
      </c>
      <c r="F14" s="5" t="n">
        <v>0</v>
      </c>
      <c r="G14" s="5" t="n">
        <v>-4456</v>
      </c>
      <c r="H14" s="5" t="n">
        <v>-4456</v>
      </c>
    </row>
    <row r="15" spans="1:8">
      <c r="A15" s="4" t="s">
        <v>121</v>
      </c>
      <c r="B15" s="5" t="n">
        <v>137665</v>
      </c>
      <c r="C15" s="5" t="n">
        <v>0</v>
      </c>
    </row>
    <row r="16" spans="1:8">
      <c r="A16" s="4" t="s">
        <v>122</v>
      </c>
      <c r="B16" s="6" t="n">
        <v>1</v>
      </c>
      <c r="D16" s="5" t="n">
        <v>0</v>
      </c>
      <c r="E16" s="5" t="n">
        <v>0</v>
      </c>
      <c r="F16" s="5" t="n">
        <v>0</v>
      </c>
      <c r="G16" s="5" t="n">
        <v>0</v>
      </c>
      <c r="H16" s="5" t="n">
        <v>1</v>
      </c>
    </row>
    <row r="17" spans="1:8">
      <c r="A17" s="4" t="s">
        <v>123</v>
      </c>
      <c r="B17" s="5" t="n">
        <v>12650000</v>
      </c>
      <c r="C17" s="5" t="n">
        <v>0</v>
      </c>
    </row>
    <row r="18" spans="1:8">
      <c r="A18" s="4" t="s">
        <v>124</v>
      </c>
      <c r="B18" s="6" t="n">
        <v>127</v>
      </c>
      <c r="D18" s="5" t="n">
        <v>119942</v>
      </c>
      <c r="E18" s="5" t="n">
        <v>0</v>
      </c>
      <c r="F18" s="5" t="n">
        <v>0</v>
      </c>
      <c r="G18" s="5" t="n">
        <v>0</v>
      </c>
      <c r="H18" s="5" t="n">
        <v>120069</v>
      </c>
    </row>
    <row r="19" spans="1:8">
      <c r="A19" s="4" t="s">
        <v>115</v>
      </c>
      <c r="B19" s="6" t="n">
        <v>0</v>
      </c>
      <c r="D19" s="5" t="n">
        <v>0</v>
      </c>
      <c r="E19" s="5" t="n">
        <v>0</v>
      </c>
      <c r="F19" s="5" t="n">
        <v>-65</v>
      </c>
      <c r="G19" s="5" t="n">
        <v>0</v>
      </c>
      <c r="H19" s="5" t="n">
        <v>-65</v>
      </c>
    </row>
    <row r="20" spans="1:8">
      <c r="A20" s="4" t="s">
        <v>116</v>
      </c>
      <c r="B20" s="5" t="n">
        <v>0</v>
      </c>
      <c r="C20" s="5" t="n">
        <v>0</v>
      </c>
    </row>
    <row r="21" spans="1:8">
      <c r="A21" s="4" t="s">
        <v>117</v>
      </c>
      <c r="B21" s="6" t="n">
        <v>0</v>
      </c>
      <c r="D21" s="5" t="n">
        <v>429</v>
      </c>
      <c r="E21" s="5" t="n">
        <v>0</v>
      </c>
      <c r="F21" s="5" t="n">
        <v>0</v>
      </c>
      <c r="G21" s="5" t="n">
        <v>0</v>
      </c>
      <c r="H21" s="5" t="n">
        <v>429</v>
      </c>
    </row>
    <row r="22" spans="1:8">
      <c r="A22" s="4" t="s">
        <v>125</v>
      </c>
      <c r="C22" s="5" t="n">
        <v>13500</v>
      </c>
    </row>
    <row r="23" spans="1:8">
      <c r="A23" s="4" t="s">
        <v>118</v>
      </c>
      <c r="B23" s="6" t="n">
        <v>0</v>
      </c>
      <c r="D23" s="5" t="n">
        <v>0</v>
      </c>
      <c r="E23" s="5" t="n">
        <v>-125650</v>
      </c>
      <c r="F23" s="5" t="n">
        <v>0</v>
      </c>
      <c r="G23" s="5" t="n">
        <v>0</v>
      </c>
      <c r="H23" s="5" t="n">
        <v>-125650</v>
      </c>
    </row>
    <row r="24" spans="1:8">
      <c r="A24" s="4" t="s">
        <v>126</v>
      </c>
      <c r="B24" s="5" t="n">
        <v>101969666</v>
      </c>
      <c r="C24" s="5" t="n">
        <v>13500</v>
      </c>
    </row>
    <row r="25" spans="1:8">
      <c r="A25" s="4" t="s">
        <v>127</v>
      </c>
      <c r="B25" s="6" t="n">
        <v>1020</v>
      </c>
      <c r="D25" s="5" t="n">
        <v>235050</v>
      </c>
      <c r="E25" s="5" t="n">
        <v>640472</v>
      </c>
      <c r="F25" s="5" t="n">
        <v>-1037</v>
      </c>
      <c r="G25" s="5" t="n">
        <v>-4456</v>
      </c>
      <c r="H25" s="5" t="n">
        <v>871049</v>
      </c>
    </row>
    <row r="26" spans="1:8">
      <c r="A26" s="3" t="s">
        <v>112</v>
      </c>
    </row>
    <row r="27" spans="1:8">
      <c r="A27" s="4" t="s">
        <v>114</v>
      </c>
      <c r="B27" s="5" t="n">
        <v>0</v>
      </c>
      <c r="D27" s="5" t="n">
        <v>0</v>
      </c>
      <c r="E27" s="5" t="n">
        <v>0</v>
      </c>
      <c r="F27" s="5" t="n">
        <v>0</v>
      </c>
      <c r="G27" s="5" t="n">
        <v>-204969</v>
      </c>
      <c r="H27" s="5" t="n">
        <v>-204969</v>
      </c>
    </row>
    <row r="28" spans="1:8">
      <c r="A28" s="4" t="s">
        <v>128</v>
      </c>
      <c r="B28" s="6" t="n">
        <v>0</v>
      </c>
      <c r="D28" s="5" t="n">
        <v>-215481</v>
      </c>
      <c r="E28" s="5" t="n">
        <v>215481</v>
      </c>
      <c r="F28" s="5" t="n">
        <v>0</v>
      </c>
      <c r="G28" s="5" t="n">
        <v>0</v>
      </c>
      <c r="H28" s="6" t="n">
        <v>0</v>
      </c>
    </row>
    <row r="29" spans="1:8">
      <c r="A29" s="4" t="s">
        <v>123</v>
      </c>
      <c r="B29" s="5" t="n">
        <v>40000000</v>
      </c>
      <c r="C29" s="5" t="n">
        <v>0</v>
      </c>
      <c r="H29" s="5" t="n">
        <v>0</v>
      </c>
    </row>
    <row r="30" spans="1:8">
      <c r="A30" s="4" t="s">
        <v>124</v>
      </c>
      <c r="B30" s="6" t="n">
        <v>400</v>
      </c>
      <c r="D30" s="5" t="n">
        <v>103348</v>
      </c>
      <c r="E30" s="5" t="n">
        <v>0</v>
      </c>
      <c r="F30" s="5" t="n">
        <v>0</v>
      </c>
      <c r="G30" s="5" t="n">
        <v>0</v>
      </c>
      <c r="H30" s="6" t="n">
        <v>103748</v>
      </c>
    </row>
    <row r="31" spans="1:8">
      <c r="A31" s="4" t="s">
        <v>115</v>
      </c>
      <c r="B31" s="6" t="n">
        <v>0</v>
      </c>
      <c r="D31" s="5" t="n">
        <v>0</v>
      </c>
      <c r="E31" s="5" t="n">
        <v>0</v>
      </c>
      <c r="F31" s="5" t="n">
        <v>-150</v>
      </c>
      <c r="G31" s="5" t="n">
        <v>0</v>
      </c>
      <c r="H31" s="5" t="n">
        <v>-150</v>
      </c>
    </row>
    <row r="32" spans="1:8">
      <c r="A32" s="4" t="s">
        <v>116</v>
      </c>
      <c r="B32" s="5" t="n">
        <v>0</v>
      </c>
      <c r="C32" s="5" t="n">
        <v>-4500</v>
      </c>
    </row>
    <row r="33" spans="1:8">
      <c r="A33" s="4" t="s">
        <v>117</v>
      </c>
      <c r="B33" s="6" t="n">
        <v>0</v>
      </c>
      <c r="D33" s="5" t="n">
        <v>522</v>
      </c>
      <c r="E33" s="5" t="n">
        <v>0</v>
      </c>
      <c r="F33" s="5" t="n">
        <v>0</v>
      </c>
      <c r="G33" s="5" t="n">
        <v>0</v>
      </c>
      <c r="H33" s="5" t="n">
        <v>522</v>
      </c>
    </row>
    <row r="34" spans="1:8">
      <c r="A34" s="4" t="s">
        <v>125</v>
      </c>
      <c r="C34" s="5" t="n">
        <v>13000</v>
      </c>
    </row>
    <row r="35" spans="1:8">
      <c r="A35" s="4" t="s">
        <v>118</v>
      </c>
      <c r="B35" s="6" t="n">
        <v>0</v>
      </c>
      <c r="D35" s="5" t="n">
        <v>0</v>
      </c>
      <c r="E35" s="5" t="n">
        <v>-59136</v>
      </c>
      <c r="F35" s="5" t="n">
        <v>0</v>
      </c>
      <c r="G35" s="5" t="n">
        <v>0</v>
      </c>
      <c r="H35" s="5" t="n">
        <v>-59136</v>
      </c>
    </row>
    <row r="36" spans="1:8">
      <c r="A36" s="4" t="s">
        <v>129</v>
      </c>
      <c r="B36" s="5" t="n">
        <v>141969666</v>
      </c>
      <c r="C36" s="5" t="n">
        <v>22000</v>
      </c>
    </row>
    <row r="37" spans="1:8">
      <c r="A37" s="4" t="s">
        <v>130</v>
      </c>
      <c r="B37" s="6" t="n">
        <v>1420</v>
      </c>
      <c r="D37" s="6" t="n">
        <v>123439</v>
      </c>
      <c r="E37" s="6" t="n">
        <v>796817</v>
      </c>
      <c r="F37" s="6" t="n">
        <v>-1187</v>
      </c>
      <c r="G37" s="6" t="n">
        <v>-209425</v>
      </c>
      <c r="H37" s="6" t="n">
        <v>7110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7</v>
      </c>
      <c r="C2" s="2" t="s">
        <v>28</v>
      </c>
    </row>
    <row r="3" spans="1:3">
      <c r="A3" s="3" t="s">
        <v>132</v>
      </c>
    </row>
    <row r="4" spans="1:3">
      <c r="A4" s="4" t="s">
        <v>133</v>
      </c>
      <c r="B4" s="8" t="n">
        <v>0.8</v>
      </c>
      <c r="C4" s="8" t="n">
        <v>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4</v>
      </c>
      <c r="B1" s="2" t="s">
        <v>1</v>
      </c>
    </row>
    <row r="2" spans="1:4">
      <c r="B2" s="2" t="s">
        <v>27</v>
      </c>
      <c r="C2" s="2" t="s">
        <v>28</v>
      </c>
      <c r="D2" s="2" t="s">
        <v>29</v>
      </c>
    </row>
    <row r="3" spans="1:4">
      <c r="A3" s="3" t="s">
        <v>135</v>
      </c>
    </row>
    <row r="4" spans="1:4">
      <c r="A4" s="4" t="s">
        <v>53</v>
      </c>
      <c r="B4" s="6" t="n">
        <v>-204969</v>
      </c>
      <c r="C4" s="6" t="n">
        <v>-4456</v>
      </c>
      <c r="D4" s="6" t="n">
        <v>114627</v>
      </c>
    </row>
    <row r="5" spans="1:4">
      <c r="A5" s="3" t="s">
        <v>136</v>
      </c>
    </row>
    <row r="6" spans="1:4">
      <c r="A6" s="4" t="s">
        <v>37</v>
      </c>
      <c r="B6" s="5" t="n">
        <v>100669</v>
      </c>
      <c r="C6" s="5" t="n">
        <v>90889</v>
      </c>
      <c r="D6" s="5" t="n">
        <v>82610</v>
      </c>
    </row>
    <row r="7" spans="1:4">
      <c r="A7" s="4" t="s">
        <v>34</v>
      </c>
      <c r="B7" s="5" t="n">
        <v>110480</v>
      </c>
      <c r="C7" s="5" t="n">
        <v>0</v>
      </c>
      <c r="D7" s="5" t="n">
        <v>0</v>
      </c>
    </row>
    <row r="8" spans="1:4">
      <c r="A8" s="4" t="s">
        <v>35</v>
      </c>
      <c r="B8" s="5" t="n">
        <v>18979</v>
      </c>
      <c r="C8" s="5" t="n">
        <v>0</v>
      </c>
      <c r="D8" s="5" t="n">
        <v>0</v>
      </c>
    </row>
    <row r="9" spans="1:4">
      <c r="A9" s="4" t="s">
        <v>137</v>
      </c>
      <c r="B9" s="5" t="n">
        <v>8435</v>
      </c>
      <c r="C9" s="5" t="n">
        <v>46642</v>
      </c>
      <c r="D9" s="5" t="n">
        <v>2462</v>
      </c>
    </row>
    <row r="10" spans="1:4">
      <c r="A10" s="4" t="s">
        <v>138</v>
      </c>
      <c r="B10" s="5" t="n">
        <v>-18776</v>
      </c>
      <c r="C10" s="5" t="n">
        <v>-15382</v>
      </c>
      <c r="D10" s="5" t="n">
        <v>-11450</v>
      </c>
    </row>
    <row r="11" spans="1:4">
      <c r="A11" s="4" t="s">
        <v>139</v>
      </c>
      <c r="B11" s="5" t="n">
        <v>1393</v>
      </c>
      <c r="C11" s="5" t="n">
        <v>1382</v>
      </c>
      <c r="D11" s="5" t="n">
        <v>1240</v>
      </c>
    </row>
    <row r="12" spans="1:4">
      <c r="A12" s="4" t="s">
        <v>83</v>
      </c>
      <c r="B12" s="5" t="n">
        <v>1303</v>
      </c>
      <c r="C12" s="5" t="n">
        <v>1369</v>
      </c>
      <c r="D12" s="5" t="n">
        <v>324</v>
      </c>
    </row>
    <row r="13" spans="1:4">
      <c r="A13" s="4" t="s">
        <v>140</v>
      </c>
      <c r="B13" s="5" t="n">
        <v>522</v>
      </c>
      <c r="C13" s="5" t="n">
        <v>430</v>
      </c>
      <c r="D13" s="5" t="n">
        <v>388</v>
      </c>
    </row>
    <row r="14" spans="1:4">
      <c r="A14" s="4" t="s">
        <v>141</v>
      </c>
      <c r="B14" s="5" t="n">
        <v>-163</v>
      </c>
      <c r="C14" s="5" t="n">
        <v>33</v>
      </c>
      <c r="D14" s="5" t="n">
        <v>-61</v>
      </c>
    </row>
    <row r="15" spans="1:4">
      <c r="A15" s="3" t="s">
        <v>142</v>
      </c>
    </row>
    <row r="16" spans="1:4">
      <c r="A16" s="4" t="s">
        <v>143</v>
      </c>
      <c r="B16" s="5" t="n">
        <v>-4258</v>
      </c>
      <c r="C16" s="5" t="n">
        <v>10084</v>
      </c>
      <c r="D16" s="5" t="n">
        <v>-11832</v>
      </c>
    </row>
    <row r="17" spans="1:4">
      <c r="A17" s="4" t="s">
        <v>144</v>
      </c>
      <c r="B17" s="5" t="n">
        <v>-145</v>
      </c>
      <c r="C17" s="5" t="n">
        <v>12</v>
      </c>
      <c r="D17" s="5" t="n">
        <v>77</v>
      </c>
    </row>
    <row r="18" spans="1:4">
      <c r="A18" s="4" t="s">
        <v>65</v>
      </c>
      <c r="B18" s="5" t="n">
        <v>-2200</v>
      </c>
      <c r="C18" s="5" t="n">
        <v>-6043</v>
      </c>
      <c r="D18" s="5" t="n">
        <v>7380</v>
      </c>
    </row>
    <row r="19" spans="1:4">
      <c r="A19" s="4" t="s">
        <v>145</v>
      </c>
      <c r="B19" s="5" t="n">
        <v>-904</v>
      </c>
      <c r="C19" s="5" t="n">
        <v>415</v>
      </c>
      <c r="D19" s="5" t="n">
        <v>262</v>
      </c>
    </row>
    <row r="20" spans="1:4">
      <c r="A20" s="4" t="s">
        <v>146</v>
      </c>
      <c r="B20" s="5" t="n">
        <v>1072</v>
      </c>
      <c r="C20" s="5" t="n">
        <v>668</v>
      </c>
      <c r="D20" s="5" t="n">
        <v>-3869</v>
      </c>
    </row>
    <row r="21" spans="1:4">
      <c r="A21" s="4" t="s">
        <v>66</v>
      </c>
      <c r="B21" s="5" t="n">
        <v>20303</v>
      </c>
      <c r="C21" s="5" t="n">
        <v>1743</v>
      </c>
      <c r="D21" s="5" t="n">
        <v>-7767</v>
      </c>
    </row>
    <row r="22" spans="1:4">
      <c r="A22" s="4" t="s">
        <v>147</v>
      </c>
      <c r="B22" s="5" t="n">
        <v>31741</v>
      </c>
      <c r="C22" s="5" t="n">
        <v>127786</v>
      </c>
      <c r="D22" s="5" t="n">
        <v>174391</v>
      </c>
    </row>
    <row r="23" spans="1:4">
      <c r="A23" s="3" t="s">
        <v>148</v>
      </c>
    </row>
    <row r="24" spans="1:4">
      <c r="A24" s="4" t="s">
        <v>149</v>
      </c>
      <c r="B24" s="5" t="n">
        <v>-37567</v>
      </c>
      <c r="C24" s="5" t="n">
        <v>-138277</v>
      </c>
      <c r="D24" s="5" t="n">
        <v>-123373</v>
      </c>
    </row>
    <row r="25" spans="1:4">
      <c r="A25" s="4" t="s">
        <v>150</v>
      </c>
      <c r="B25" s="5" t="n">
        <v>0</v>
      </c>
      <c r="C25" s="5" t="n">
        <v>-87</v>
      </c>
      <c r="D25" s="5" t="n">
        <v>-103</v>
      </c>
    </row>
    <row r="26" spans="1:4">
      <c r="A26" s="4" t="s">
        <v>151</v>
      </c>
      <c r="B26" s="5" t="n">
        <v>0</v>
      </c>
      <c r="C26" s="5" t="n">
        <v>0</v>
      </c>
      <c r="D26" s="5" t="n">
        <v>334</v>
      </c>
    </row>
    <row r="27" spans="1:4">
      <c r="A27" s="4" t="s">
        <v>71</v>
      </c>
      <c r="B27" s="5" t="n">
        <v>0</v>
      </c>
      <c r="C27" s="5" t="n">
        <v>-50130</v>
      </c>
      <c r="D27" s="5" t="n">
        <v>-64000</v>
      </c>
    </row>
    <row r="28" spans="1:4">
      <c r="A28" s="4" t="s">
        <v>152</v>
      </c>
      <c r="B28" s="5" t="n">
        <v>-10000</v>
      </c>
      <c r="C28" s="5" t="n">
        <v>0</v>
      </c>
      <c r="D28" s="5" t="n">
        <v>-9508</v>
      </c>
    </row>
    <row r="29" spans="1:4">
      <c r="A29" s="4" t="s">
        <v>153</v>
      </c>
      <c r="B29" s="5" t="n">
        <v>1041</v>
      </c>
      <c r="C29" s="5" t="n">
        <v>1685</v>
      </c>
      <c r="D29" s="5" t="n">
        <v>4227</v>
      </c>
    </row>
    <row r="30" spans="1:4">
      <c r="A30" s="4" t="s">
        <v>154</v>
      </c>
      <c r="B30" s="5" t="n">
        <v>-46526</v>
      </c>
      <c r="C30" s="5" t="n">
        <v>-186809</v>
      </c>
      <c r="D30" s="5" t="n">
        <v>-192423</v>
      </c>
    </row>
    <row r="31" spans="1:4">
      <c r="A31" s="3" t="s">
        <v>155</v>
      </c>
    </row>
    <row r="32" spans="1:4">
      <c r="A32" s="4" t="s">
        <v>156</v>
      </c>
      <c r="B32" s="5" t="n">
        <v>103748</v>
      </c>
      <c r="C32" s="5" t="n">
        <v>120068</v>
      </c>
      <c r="D32" s="5" t="n">
        <v>0</v>
      </c>
    </row>
    <row r="33" spans="1:4">
      <c r="A33" s="4" t="s">
        <v>157</v>
      </c>
      <c r="B33" s="5" t="n">
        <v>0</v>
      </c>
      <c r="C33" s="5" t="n">
        <v>117000</v>
      </c>
      <c r="D33" s="5" t="n">
        <v>80000</v>
      </c>
    </row>
    <row r="34" spans="1:4">
      <c r="A34" s="4" t="s">
        <v>158</v>
      </c>
      <c r="B34" s="5" t="n">
        <v>-55359</v>
      </c>
      <c r="C34" s="5" t="n">
        <v>0</v>
      </c>
      <c r="D34" s="5" t="n">
        <v>0</v>
      </c>
    </row>
    <row r="35" spans="1:4">
      <c r="A35" s="4" t="s">
        <v>159</v>
      </c>
      <c r="B35" s="5" t="n">
        <v>-13125</v>
      </c>
      <c r="C35" s="5" t="n">
        <v>-130</v>
      </c>
      <c r="D35" s="5" t="n">
        <v>-4640</v>
      </c>
    </row>
    <row r="36" spans="1:4">
      <c r="A36" s="4" t="s">
        <v>118</v>
      </c>
      <c r="B36" s="5" t="n">
        <v>-54226</v>
      </c>
      <c r="C36" s="5" t="n">
        <v>-125650</v>
      </c>
      <c r="D36" s="5" t="n">
        <v>-123071</v>
      </c>
    </row>
    <row r="37" spans="1:4">
      <c r="A37" s="4" t="s">
        <v>160</v>
      </c>
      <c r="B37" s="5" t="n">
        <v>-18962</v>
      </c>
      <c r="C37" s="5" t="n">
        <v>111288</v>
      </c>
      <c r="D37" s="5" t="n">
        <v>-47711</v>
      </c>
    </row>
    <row r="38" spans="1:4">
      <c r="A38" s="4" t="s">
        <v>161</v>
      </c>
      <c r="B38" s="5" t="n">
        <v>-33747</v>
      </c>
      <c r="C38" s="5" t="n">
        <v>52266</v>
      </c>
      <c r="D38" s="5" t="n">
        <v>-65743</v>
      </c>
    </row>
    <row r="39" spans="1:4">
      <c r="A39" s="4" t="s">
        <v>162</v>
      </c>
      <c r="B39" s="5" t="n">
        <v>82170</v>
      </c>
      <c r="C39" s="5" t="n">
        <v>29889</v>
      </c>
      <c r="D39" s="5" t="n">
        <v>100736</v>
      </c>
    </row>
    <row r="40" spans="1:4">
      <c r="A40" s="4" t="s">
        <v>163</v>
      </c>
      <c r="B40" s="5" t="n">
        <v>-64</v>
      </c>
      <c r="C40" s="5" t="n">
        <v>15</v>
      </c>
      <c r="D40" s="5" t="n">
        <v>-104</v>
      </c>
    </row>
    <row r="41" spans="1:4">
      <c r="A41" s="4" t="s">
        <v>164</v>
      </c>
      <c r="B41" s="5" t="n">
        <v>10000</v>
      </c>
      <c r="C41" s="5" t="n">
        <v>0</v>
      </c>
      <c r="D41" s="5" t="n">
        <v>-5000</v>
      </c>
    </row>
    <row r="42" spans="1:4">
      <c r="A42" s="4" t="s">
        <v>165</v>
      </c>
      <c r="B42" s="5" t="n">
        <v>58359</v>
      </c>
      <c r="C42" s="5" t="n">
        <v>82170</v>
      </c>
      <c r="D42" s="5" t="n">
        <v>29889</v>
      </c>
    </row>
    <row r="43" spans="1:4">
      <c r="A43" s="4" t="s">
        <v>166</v>
      </c>
      <c r="B43" s="5" t="n">
        <v>19476</v>
      </c>
      <c r="C43" s="5" t="n">
        <v>9840</v>
      </c>
      <c r="D43" s="5" t="n">
        <v>9374</v>
      </c>
    </row>
    <row r="44" spans="1:4">
      <c r="A44" s="4" t="s">
        <v>167</v>
      </c>
      <c r="B44" s="5" t="n">
        <v>0</v>
      </c>
      <c r="C44" s="5" t="n">
        <v>10149</v>
      </c>
      <c r="D44" s="5" t="n">
        <v>10000</v>
      </c>
    </row>
    <row r="45" spans="1:4">
      <c r="A45" s="4" t="s">
        <v>168</v>
      </c>
      <c r="B45" s="5" t="n">
        <v>102</v>
      </c>
      <c r="C45" s="5" t="n">
        <v>96</v>
      </c>
      <c r="D45" s="5" t="n">
        <v>47</v>
      </c>
    </row>
    <row r="46" spans="1:4">
      <c r="A46" s="4" t="s">
        <v>169</v>
      </c>
      <c r="B46" s="6" t="n">
        <v>4910</v>
      </c>
      <c r="C46" s="6" t="n">
        <v>0</v>
      </c>
      <c r="D46"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7</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04:42Z</dcterms:created>
  <dcterms:modified xmlns:dcterms="http://purl.org/dc/terms/" xmlns:xsi="http://www.w3.org/2001/XMLSchema-instance" xsi:type="dcterms:W3CDTF">2018-05-15T16:04:42Z</dcterms:modified>
</cp:coreProperties>
</file>